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OVERVIEW" sheetId="8" state="visible" r:id="rId8"/>
    <sheet xmlns:r="http://schemas.openxmlformats.org/officeDocument/2006/relationships" name="2. ACCOUNTING POLICIES" sheetId="9" state="visible" r:id="rId9"/>
    <sheet xmlns:r="http://schemas.openxmlformats.org/officeDocument/2006/relationships" name="3. DISCONTINUED OPERATIONS" sheetId="10" state="visible" r:id="rId10"/>
    <sheet xmlns:r="http://schemas.openxmlformats.org/officeDocument/2006/relationships" name="4. MARKETABLE SECURITIES" sheetId="11" state="visible" r:id="rId11"/>
    <sheet xmlns:r="http://schemas.openxmlformats.org/officeDocument/2006/relationships" name="5. PROPERTY AND EQUIPMENT" sheetId="12" state="visible" r:id="rId12"/>
    <sheet xmlns:r="http://schemas.openxmlformats.org/officeDocument/2006/relationships" name="6. ACCRUED EXPENSES AND OTHER C" sheetId="13" state="visible" r:id="rId13"/>
    <sheet xmlns:r="http://schemas.openxmlformats.org/officeDocument/2006/relationships" name="7. SHAREHOLDERS' EQUITY" sheetId="14" state="visible" r:id="rId14"/>
    <sheet xmlns:r="http://schemas.openxmlformats.org/officeDocument/2006/relationships" name="8. SHARE-BASED COMPENSATION" sheetId="15" state="visible" r:id="rId15"/>
    <sheet xmlns:r="http://schemas.openxmlformats.org/officeDocument/2006/relationships" name="9. INCOME TAXES" sheetId="16" state="visible" r:id="rId16"/>
    <sheet xmlns:r="http://schemas.openxmlformats.org/officeDocument/2006/relationships" name="10. INCOME (LOSS) PER SHARE" sheetId="17" state="visible" r:id="rId17"/>
    <sheet xmlns:r="http://schemas.openxmlformats.org/officeDocument/2006/relationships" name="11. COMMITMENTS AND CONTINGENCI" sheetId="18" state="visible" r:id="rId18"/>
    <sheet xmlns:r="http://schemas.openxmlformats.org/officeDocument/2006/relationships" name="12. RELATED PARTY TRANSACTIONS" sheetId="19" state="visible" r:id="rId19"/>
    <sheet xmlns:r="http://schemas.openxmlformats.org/officeDocument/2006/relationships" name="13. LEGAL PROCEEDINGS" sheetId="20" state="visible" r:id="rId20"/>
    <sheet xmlns:r="http://schemas.openxmlformats.org/officeDocument/2006/relationships" name="14. 401(K) PLAN" sheetId="21" state="visible" r:id="rId21"/>
    <sheet xmlns:r="http://schemas.openxmlformats.org/officeDocument/2006/relationships" name="15. OPERATING SEGMENT INFORMATI" sheetId="22" state="visible" r:id="rId22"/>
    <sheet xmlns:r="http://schemas.openxmlformats.org/officeDocument/2006/relationships" name="2. ACCOUNTING POLICIES (Policie" sheetId="23" state="visible" r:id="rId23"/>
    <sheet xmlns:r="http://schemas.openxmlformats.org/officeDocument/2006/relationships" name="3. DISCONTINUED OPERATIONS (Tab" sheetId="24" state="visible" r:id="rId24"/>
    <sheet xmlns:r="http://schemas.openxmlformats.org/officeDocument/2006/relationships" name="5. PROPERTY AND EQUIPMENT (Tabl" sheetId="25" state="visible" r:id="rId25"/>
    <sheet xmlns:r="http://schemas.openxmlformats.org/officeDocument/2006/relationships" name="6. ACCRUED EXPENSES AND OTHER26" sheetId="26" state="visible" r:id="rId26"/>
    <sheet xmlns:r="http://schemas.openxmlformats.org/officeDocument/2006/relationships" name="8. SHARE-BASED COMPENSATION (Ta" sheetId="27" state="visible" r:id="rId27"/>
    <sheet xmlns:r="http://schemas.openxmlformats.org/officeDocument/2006/relationships" name="9. INCOME TAXES (Tables)" sheetId="28" state="visible" r:id="rId28"/>
    <sheet xmlns:r="http://schemas.openxmlformats.org/officeDocument/2006/relationships" name="10. INCOME (LOSS) PER SHARE (Ta" sheetId="29" state="visible" r:id="rId29"/>
    <sheet xmlns:r="http://schemas.openxmlformats.org/officeDocument/2006/relationships" name="11. COMMITMENTS AND CONTINGEN30" sheetId="30" state="visible" r:id="rId30"/>
    <sheet xmlns:r="http://schemas.openxmlformats.org/officeDocument/2006/relationships" name="15. OPERATING SEGMENT INFORMA31" sheetId="31" state="visible" r:id="rId31"/>
    <sheet xmlns:r="http://schemas.openxmlformats.org/officeDocument/2006/relationships" name="2. ACCOUNTING POLICIES (Detail " sheetId="32" state="visible" r:id="rId32"/>
    <sheet xmlns:r="http://schemas.openxmlformats.org/officeDocument/2006/relationships" name="3. DISCONTINUED OPERATIONS (Det" sheetId="33" state="visible" r:id="rId33"/>
    <sheet xmlns:r="http://schemas.openxmlformats.org/officeDocument/2006/relationships" name="3. DISCONTINUED OPERATIONS (D34" sheetId="34" state="visible" r:id="rId34"/>
    <sheet xmlns:r="http://schemas.openxmlformats.org/officeDocument/2006/relationships" name="4. MARKETABLE SECURITIES (Detai" sheetId="35" state="visible" r:id="rId35"/>
    <sheet xmlns:r="http://schemas.openxmlformats.org/officeDocument/2006/relationships" name="5. PROPERTY AND EQUIPMENT (Deta" sheetId="36" state="visible" r:id="rId36"/>
    <sheet xmlns:r="http://schemas.openxmlformats.org/officeDocument/2006/relationships" name="6. ACCRUED EXPENSES AND OTHER37" sheetId="37" state="visible" r:id="rId37"/>
    <sheet xmlns:r="http://schemas.openxmlformats.org/officeDocument/2006/relationships" name="7. SHAREHOLDERS' EQUITY (Detail" sheetId="38" state="visible" r:id="rId38"/>
    <sheet xmlns:r="http://schemas.openxmlformats.org/officeDocument/2006/relationships" name="8. SHARE-BASED COMPENSATION (De" sheetId="39" state="visible" r:id="rId39"/>
    <sheet xmlns:r="http://schemas.openxmlformats.org/officeDocument/2006/relationships" name="8. SHARE-BASED COMPENSATION (40" sheetId="40" state="visible" r:id="rId40"/>
    <sheet xmlns:r="http://schemas.openxmlformats.org/officeDocument/2006/relationships" name="8. SHARE-BASED COMPENSATION (41" sheetId="41" state="visible" r:id="rId41"/>
    <sheet xmlns:r="http://schemas.openxmlformats.org/officeDocument/2006/relationships" name="8. SHARE-BASED COMPENSATION (42" sheetId="42" state="visible" r:id="rId42"/>
    <sheet xmlns:r="http://schemas.openxmlformats.org/officeDocument/2006/relationships" name="8. SHARE-BASED COMPENSATION (43" sheetId="43" state="visible" r:id="rId43"/>
    <sheet xmlns:r="http://schemas.openxmlformats.org/officeDocument/2006/relationships" name="9. INCOME TAXES (Details)" sheetId="44" state="visible" r:id="rId44"/>
    <sheet xmlns:r="http://schemas.openxmlformats.org/officeDocument/2006/relationships" name="9. INCOME TAXES (Details - Defe" sheetId="45" state="visible" r:id="rId45"/>
    <sheet xmlns:r="http://schemas.openxmlformats.org/officeDocument/2006/relationships" name="9. INCOME TAXES (Details - Reco" sheetId="46" state="visible" r:id="rId46"/>
    <sheet xmlns:r="http://schemas.openxmlformats.org/officeDocument/2006/relationships" name="9. INCOME TAXES (Details Narrat" sheetId="47" state="visible" r:id="rId47"/>
    <sheet xmlns:r="http://schemas.openxmlformats.org/officeDocument/2006/relationships" name="10. INCOME (LOSS) PER SHARE (De" sheetId="48" state="visible" r:id="rId48"/>
    <sheet xmlns:r="http://schemas.openxmlformats.org/officeDocument/2006/relationships" name="10. INCOME (LOSS) PER SHARE (49" sheetId="49" state="visible" r:id="rId49"/>
    <sheet xmlns:r="http://schemas.openxmlformats.org/officeDocument/2006/relationships" name="11. COMMITMENTS AND CONTINGEN50" sheetId="50" state="visible" r:id="rId50"/>
    <sheet xmlns:r="http://schemas.openxmlformats.org/officeDocument/2006/relationships" name="11. COMMITMENTS AND CONTINGEN51" sheetId="51" state="visible" r:id="rId51"/>
    <sheet xmlns:r="http://schemas.openxmlformats.org/officeDocument/2006/relationships" name="12. RELATED PARTY TRANSACTIONS " sheetId="52" state="visible" r:id="rId52"/>
    <sheet xmlns:r="http://schemas.openxmlformats.org/officeDocument/2006/relationships" name="14. 401(K) PLAN (Details Narrat" sheetId="53" state="visible" r:id="rId53"/>
    <sheet xmlns:r="http://schemas.openxmlformats.org/officeDocument/2006/relationships" name="15. OPERATING SEGMENT INFORMA54" sheetId="54" state="visible" r:id="rId54"/>
    <sheet xmlns:r="http://schemas.openxmlformats.org/officeDocument/2006/relationships" name="15. OPERATING SEGMENT INFORMA55" sheetId="55" state="visible" r:id="rId55"/>
    <sheet xmlns:r="http://schemas.openxmlformats.org/officeDocument/2006/relationships" name="15. OPERATING SEGMENT INFORMA56" sheetId="56" state="visible" r:id="rId56"/>
  </sheets>
  <definedNames/>
  <calcPr calcId="124519" fullCalcOnLoad="1"/>
</workbook>
</file>

<file path=xl/sharedStrings.xml><?xml version="1.0" encoding="utf-8"?>
<sst xmlns="http://schemas.openxmlformats.org/spreadsheetml/2006/main" uniqueCount="590">
  <si>
    <t>Document And Entity Information - USD ($)</t>
  </si>
  <si>
    <t>12 Months Ended</t>
  </si>
  <si>
    <t>Sep. 30, 2016</t>
  </si>
  <si>
    <t>Dec. 09,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Entity Public Float</t>
  </si>
  <si>
    <t>CONSOLIDATED BALANCE SHEETS - USD ($)</t>
  </si>
  <si>
    <t>Sep. 30, 2015</t>
  </si>
  <si>
    <t>Current assets:</t>
  </si>
  <si>
    <t>Cash and cash equivalents</t>
  </si>
  <si>
    <t>Accounts receivable</t>
  </si>
  <si>
    <t>Inventories</t>
  </si>
  <si>
    <t>Prepaid expenses and other current assets</t>
  </si>
  <si>
    <t>Total current assets</t>
  </si>
  <si>
    <t>Property and equipment, net</t>
  </si>
  <si>
    <t>Other assets</t>
  </si>
  <si>
    <t>Total Assets</t>
  </si>
  <si>
    <t>Current liabilities:</t>
  </si>
  <si>
    <t>Accounts payable</t>
  </si>
  <si>
    <t>Due to Forward China</t>
  </si>
  <si>
    <t>Accrued expenses and other current liabilities</t>
  </si>
  <si>
    <t>Total current liabilities</t>
  </si>
  <si>
    <t>Other liabilities</t>
  </si>
  <si>
    <t>Total Liabilities</t>
  </si>
  <si>
    <t>Commitments and contingencies</t>
  </si>
  <si>
    <t xml:space="preserve"> </t>
  </si>
  <si>
    <t>Shareholders' equity:</t>
  </si>
  <si>
    <t>Common stock, par value $0.01 per share; 40,000,000 shares authorized; 8,780,830 and 8,641,755 shares issued and outstanding at September 30, 2016 and 2015,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LOSS - USD ($)</t>
  </si>
  <si>
    <t>Income Statement [Abstract]</t>
  </si>
  <si>
    <t>Net sales</t>
  </si>
  <si>
    <t>Cost of goods sold</t>
  </si>
  <si>
    <t>Gross profit</t>
  </si>
  <si>
    <t>Operating expenses</t>
  </si>
  <si>
    <t>Sales and marketing</t>
  </si>
  <si>
    <t>General and administrative</t>
  </si>
  <si>
    <t>Total operating expenses</t>
  </si>
  <si>
    <t>Income (loss) from operations</t>
  </si>
  <si>
    <t>Other (income) expense:</t>
  </si>
  <si>
    <t>Interest income</t>
  </si>
  <si>
    <t>Loss on marketable securities, net</t>
  </si>
  <si>
    <t>Other expense, net</t>
  </si>
  <si>
    <t>Total other (income) expense, net</t>
  </si>
  <si>
    <t>Loss from continuing operations</t>
  </si>
  <si>
    <t>Income from discontinued operations, net of tax provision of $0</t>
  </si>
  <si>
    <t>Net income (loss)</t>
  </si>
  <si>
    <t>Preferred stock dividends, accretion and beneficial conversion feature</t>
  </si>
  <si>
    <t>Net income (loss) applicable to common equity</t>
  </si>
  <si>
    <t>Other comprehensive loss:</t>
  </si>
  <si>
    <t>Translation adjustments</t>
  </si>
  <si>
    <t>Comprehensive income (loss)</t>
  </si>
  <si>
    <t>Net Income (loss) per basic common share:</t>
  </si>
  <si>
    <t>Income (loss) from continuing operations</t>
  </si>
  <si>
    <t>Income from discontinued operations</t>
  </si>
  <si>
    <t>Net income (loss) per basic common share</t>
  </si>
  <si>
    <t>Net Income (loss) per diluted common share:</t>
  </si>
  <si>
    <t>.07</t>
  </si>
  <si>
    <t>(.25)</t>
  </si>
  <si>
    <t>.02</t>
  </si>
  <si>
    <t>Net income (loss) per diluted common share</t>
  </si>
  <si>
    <t>Weighted average number of common and common equivalent shares outstanding</t>
  </si>
  <si>
    <t>Basic</t>
  </si>
  <si>
    <t>Diluted</t>
  </si>
  <si>
    <t>CONSOLIDATED STATEMENTS OF OPERATIONS AND COMPREHENSIVE LOSS (Parenthetical) - USD ($)</t>
  </si>
  <si>
    <t>Tax effect on loss from discontinued operations (in dollars)</t>
  </si>
  <si>
    <t>CONSOLIDATED STATEMENTS OF SHAREHOLDERS' EQUITY - USD ($)</t>
  </si>
  <si>
    <t>Common Stock</t>
  </si>
  <si>
    <t>Additional Paid-in Capital</t>
  </si>
  <si>
    <t>Accumulated Deficit</t>
  </si>
  <si>
    <t>Accumulated Other Comprehensive Loss</t>
  </si>
  <si>
    <t>Total</t>
  </si>
  <si>
    <t>Balance at Sep. 30, 2014</t>
  </si>
  <si>
    <t>Balance (in shares) at Sep. 30, 2014</t>
  </si>
  <si>
    <t>Restricted stock award issuances</t>
  </si>
  <si>
    <t>Restricted stock award issuances (in shares)</t>
  </si>
  <si>
    <t>Restricted stock award forfeitures</t>
  </si>
  <si>
    <t>Restricted stock award forfeitures (in shares)</t>
  </si>
  <si>
    <t>Restricted stock repurchased and retired</t>
  </si>
  <si>
    <t>Restricted stock repurchased and retired (in shares)</t>
  </si>
  <si>
    <t>Treasury Stock Retired</t>
  </si>
  <si>
    <t>Treasury Stock Retired (in shares)</t>
  </si>
  <si>
    <t>Share-based compensation</t>
  </si>
  <si>
    <t>Preferred stock dividends</t>
  </si>
  <si>
    <t>Preferred stock accretion</t>
  </si>
  <si>
    <t>Foreign currency translation</t>
  </si>
  <si>
    <t>Balance at Sep. 30, 2015</t>
  </si>
  <si>
    <t>Balance (in shares) at Sep. 30, 2015</t>
  </si>
  <si>
    <t>Balance at Sep. 30, 2016</t>
  </si>
  <si>
    <t>Balance (in shares) at Sep. 30, 2016</t>
  </si>
  <si>
    <t>CONSOLIDATED STATEMENTS OF CASH FLOWS - USD ($)</t>
  </si>
  <si>
    <t>Cash Flows From Operating Activities:</t>
  </si>
  <si>
    <t>Adjustments to reconcile net income (loss) to net cash provided by (used in) operating activities:</t>
  </si>
  <si>
    <t>Depreciation and amortization</t>
  </si>
  <si>
    <t>Loss on disposal of property and equipment</t>
  </si>
  <si>
    <t>Realized and unrealized loss on marketable securities</t>
  </si>
  <si>
    <t>Deferred rent</t>
  </si>
  <si>
    <t>Changes in operating assets and liabilities:</t>
  </si>
  <si>
    <t>Accounts payable and due to Forward China</t>
  </si>
  <si>
    <t>Net cash provided by (used in) operating activities</t>
  </si>
  <si>
    <t>Cash Flows From Investing Activities:</t>
  </si>
  <si>
    <t>Proceeds from sales of marketable securities</t>
  </si>
  <si>
    <t>Purchases of marketable securities</t>
  </si>
  <si>
    <t>Purchases of property and equipment</t>
  </si>
  <si>
    <t>Net cash provided by (used in) investing activities</t>
  </si>
  <si>
    <t>Cash Flows From Financing Activities:</t>
  </si>
  <si>
    <t>Redemption of 6% Senior Convertible Preferred Stock</t>
  </si>
  <si>
    <t>Dividends paid</t>
  </si>
  <si>
    <t>Net cash used in financing activities</t>
  </si>
  <si>
    <t>Net decrease in cash and cash equivalents</t>
  </si>
  <si>
    <t>Cash and cash equivalents at beginning of year</t>
  </si>
  <si>
    <t>Cash and cash equivalents at end of year</t>
  </si>
  <si>
    <t>Supplemental disclosure of non-cash financing activity:</t>
  </si>
  <si>
    <t>1. OVERVIEW</t>
  </si>
  <si>
    <t>Organization, Consolidation and Presentation of Financial Statements [Abstract]</t>
  </si>
  <si>
    <t>OVERVIEW</t>
  </si>
  <si>
    <t xml:space="preserve"> Forward
Industries, Inc. (Forward or the Company) design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refer to Note 12  Buying Agency and Supply Agreement). 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t>
  </si>
  <si>
    <t>2. ACCOUNTING POLICIES</t>
  </si>
  <si>
    <t>Accounting Policies [Abstract]</t>
  </si>
  <si>
    <t>ACCOUNTING POLICI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solidated financial statements include the accounts of Forward Industries, Inc. and its wholly owned subsidiaries (Forward
US and Forward Switzerland). All significant intercompany transactions and balances have been eliminated in consolidation. Cash and Cash Equivalents Cash and
cash equivalents consist primarily of cash on deposit. We hold cash and cash equivalents at major financial institutions in the
United States, at which cash amounts may significantly exceed the Federal Deposit Insurance Corporation’s insured limits.
At September 30, 2016 and 2015, this amount was approximately $4.5 million (which includes $2.7 million in a foreign bank) and
$3.9 million (which includes $2.0 million in a foreign bank), respectively. Historically, we have not experienced any losses due
to such cash concentrations. Marketable Securities As of September
30, 2014, the Company had investments in marketable securities that were classified as trading and were recorded at fair value
with the corresponding unrealized holding gains or losses recognized in earnings. The fair value of marketable securities was
determined based on quoted market prices. The cost of marketable securities sold was determined by the specific identification
method. The Company classifies its realized and unrealized gains and losses as non-operating income (expense) in its consolidated
statements of operations and comprehensive income (loss). In addition, the Company classified the cash flows from the trading
of these marketable securities as investing activities in its consolidated statements of cash flows. During the year ended September
30, 2015, the Company sold its investments in marketable securities. 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The Company has not historically experienced significant
credit or collection problems with its OEM customers or their contract manufacturers. At September 30, 2016 and 2015, no allowance
for doubtful accounts relating to the Company’s continuing operations was deemed necessary. Inventories 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los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6 and 2015, there was no allowance for obsolete inventory. Property and Equipment 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ten years. Amortization of leasehold improvements is computed using the
straight-line method over the shorter of the remaining lease term or the estimated useful lives of the improvements. For each
of the fiscal years ended September 30, 2016 and 2015, the Company recorded approximately $53,000 of depreciation and amortization
expense from continuing operation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Income Taxes 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9 –Income Taxes. The Company’s policy is to account for interest and penalties
relating to income taxes, if any, in “income tax expense” in its consolidated statements of operations and comprehensive
income (loss) and include accrued interest and penalties within “accrued liabilities” in its consolidated balance
sheets, if applicable. For fiscal years ended September 30, 2016 and 2015, no income tax related interest or penalties were assessed
or recorded. 6% Senior Convertible Preferred
Stock Warrants In accordance
with ASC 815-40 – Derivatives and Hedging – Contracts in Entity’s Own Equity, the Company’s warrants were
previously classified as a liability, at fair value, as a result of a related registration rights agreement that contains certain
requirements for registering the underlying common shares, but had no provision for penalties upon the failure to register. At
each balance sheet date, this liability’s fair value was re-measured and adjusted with the corresponding change in fair
value recorded in the consolidated statements of operations and comprehensive income (loss). After the Company met the requirements
for registering the underlying common shares in the fiscal year ended September 30, 2014, the fair value of the warrants was reclassified
to equity (additional paid-in capital). Preferred Stock Accretion At the date
of issuance, the carrying amount of the convertible preferred stock was less than the redemption value. As a result of the Company’s
determination that redemption was probable, the carrying value was increased by periodic accretions so that the carrying value
was equal to the redemption amount at the earliest redemption date. Such accretion was recorded as a preferred stock dividend. 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on
previously mentioned. Shipping and Handling Costs The Company
classifies shipping and handling costs, including inbound and outbound freight charges, purchasing and receiving costs, inspection
costs, warehousing costs, internal transfer costs and other costs, as a component of cost of goods sold in the accompanying consolidated
statements of operations and comprehensive income (loss). 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income (loss). The approximate net losses from foreign
currency transactions for continuing operations was approximately $16,000 and $20,000 for the fiscal years ended September 30,
2016 and 2015, respectively. Such foreign currency transaction losses were primarily the result of Euro denominated revenues from
certain customers. Accumulated Other Comprehensive
Loss Accumulated
other comprehensive loss, which is included as a component of shareholders’ equity, represents translation adjustments related
to the Company’s foreign subsidiaries. Fair Value of Financial Instruments For certain
of the Company’s financial instruments, including cash and cash equivalents, accounts receivable, accounts payable, and
accrued expenses and other current liabilities, the carrying amount approximates fair value due to the short-term maturities of
these instruments. Share-Based Compensation Expense The Company
recognizes employee and director share-based compensation in its consolidated statements of operations and comprehensive income
(loss)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Refer
to Note 8 - Share-Based Compensation. In addition, the Company recognizes share-based compensation to non-employees based upon
the fair value, using the Black-Scholes option pricing model, determined at the deemed measurement dates over the related contract
service period. R 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The standard
requires that an entity recognize revenue to depict the transfer of promised goods or services to customers in an amount that
reflects the consideration to which the company expects to be entitled in exchange for those goods or services. ASU 2014-09 was
further amended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potential
impact of adopting this guidance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does not anticipate that the adoption of ASU 2015-11 will have a material
impact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and interim periods beginning after December 15, 2016, and should be applied prospectively with early adoption permitted
at the beginning of an interim or annual reporting period. The Company does not anticipate that the adoption of ASU 2015-17 will
have a material impact on it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does not anticipate that the adoption of ASU 2016-09 will have a material impact
on its consolidated financial statements.</t>
  </si>
  <si>
    <t>3. DISCONTINUED OPERATIONS</t>
  </si>
  <si>
    <t>Discontinued Operations and Disposal Groups [Abstract]</t>
  </si>
  <si>
    <t>DISCONTINUED OPERATIONS</t>
  </si>
  <si>
    <t xml:space="preserve"> On
June 21, 2012, the Company determined to exit its global Retail business and focus solely on growing its OEM business. The decision
to eliminate the Retail division was primarily driven by the longer than estimated path to bring it to profitability and the strong
net revenues growth and cost rationalizations in the OEM business. Accordingly, the results of operations for the Retail division
have been recorded as discontinued operations in the accompanying consolidated financial statements for the fiscal years presented.
The Company has completed its exit of its Retail business. Summarized operating results of discontinued operations are presented
in the following table:
For the Fiscal Years Ended
September
30,
2016 2015
Net revenues $ – $ –
Gross loss – –
Operating expenses – (1,037 )
Other income – 200,000
Income from discontinued operations, net $ – $ 198,963 As of September 30, 2016 and 2015,
the Company did not have assets or liabilities associated with discontinued operations. The
Company had $280,000 of accounts receivable relating to overdue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
Due to the age of the accounts receivable and G-Form’s non-responsiveness to the Company’s communication related to
the matter, the Company established a full reserve for this receivable as of September 30, 2014, which was recognized as Operating
Expenses in Fiscal 2014. In December 2014, the Company recovered $200,000 from a third party, which was recognized as other income
in Fiscal 2015.</t>
  </si>
  <si>
    <t>4. MARKETABLE SECURITIES</t>
  </si>
  <si>
    <t>Investments, Debt and Equity Securities [Abstract]</t>
  </si>
  <si>
    <t>MARKETABLE SECURITIES</t>
  </si>
  <si>
    <t xml:space="preserve"> In
December 2014, the Company closed its investments account and liquidated its investments in marketable securities. Equity securities
were carried at fair value, as determined by quoted market prices, which is a Level 1 input, as established by the fair value
hierarchy under ASC 820. The corresponding unrealized holding gains or losses of securities classified as trading are recognized
in earnings. Net
gains and losses on marketable securities for the fiscal year ended September 30, 2015 were $547,000 and $(657,000), respectively,
and are included in the accompanying consolidated statements of operations and comprehensive income (loss).</t>
  </si>
  <si>
    <t>5. PROPERTY AND EQUIPMENT</t>
  </si>
  <si>
    <t>Property, Plant and Equipment [Abstract]</t>
  </si>
  <si>
    <t>PROPERTY AND EQUIPMENT</t>
  </si>
  <si>
    <t>Property and equipment and related
accumulated depreciation and amortization are summarized in the table below:
September
30,
2016 2015
Furniture, fixtures and equipment $ 333,748 $ 398,903
Leasehold improvements 42,020 97,107
Property and equipment, cost 375,768 496,010
Less: accumulated depreciation and amortization (332,738 ) (417,277 )
Property and equipment, net $ 43,030 $ 78,733
Depreciation and amortization expense was $52,754 and $53,445 for the fiscal years ended September 30, 2016 and 2015, respectively.</t>
  </si>
  <si>
    <t>6. ACCRUED EXPENSES AND OTHER CURRENT LIABILITIES</t>
  </si>
  <si>
    <t>Accounts Payable and Accrued Liabilities [Abstract]</t>
  </si>
  <si>
    <t>ACCRUED EXPENSES AND OTHER CURRENT LIABILITIES</t>
  </si>
  <si>
    <t xml:space="preserve">Accrued expenses and other current liabilities are summarized in the table below:
September
30,
2016 2015
Deferred revenue $ 309,571 $ 713,105
Personnel cost 256,144 200,005
Accrued settlements (former CEO and CFO) – 90,572
Other 22,026 35,403
Accrued expenses and other current liabilities $ 587,741 $ 1,039,085 </t>
  </si>
  <si>
    <t>7. SHAREHOLDERS' EQUITY</t>
  </si>
  <si>
    <t>Stockholders' Equity Note [Abstract]</t>
  </si>
  <si>
    <t>SHAREHOLDERS' EQUITY</t>
  </si>
  <si>
    <t>Anti-takeover Provisions Shareholder Rights Plan On
April 26, 2013, the Board of Directors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 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Blank Check” Preferred
Stock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 There were no shares of preferred stock outstanding at September 30, 2016 and 2015. 6% Senior Convertible Preferred
Stock As
of the 6% Senior Convertible Preferred Stock (the “Convertible Preferred Stock”) issuance date, the carrying amount
was less than the redemption value. As a result of the Company’s determination that redemption was probable, the carrying
value was being increased by periodic accretions so that the carrying value would equal the redemption amount at the earliest
redemption date. Such accretion was recorded as a preferred stock dividend. Dividends
on the Convertible Preferred Stock totaled approximately $0 and $21,000 for the fiscal years ended September 30, 2016 and 2015,
respectively. These dividends, in addition to the accretion, totaled approximately $0 and $476,000 for the fiscal years ended
September 30, 2016 and 2015, respectively. At the December 30, 2014 Annual Meeting, the shareholder vote resulted in the turnover
of a majority of the Board members, which represented a Change of Control pursuant to the terms of the Convertible Preferred Stock.
On December 31, 2014, the Company determined to recognize the balance of the accretion and bring the Convertible Preferred Stock
carrying value up to its redemption value due to the likelihood of the holders requesting redemption. On January 9, 2015, the
Company received a notice of deemed liquidation from holders owning a majority of the outstanding Convertible Preferred Stock
in which they requested redemption of their Convertible Preferred Stock. On February 23, 2015, the Company paid an aggregate of
$1,287,737 to the holders of the Convertible Preferred Stock in order to redeem all of the outstanding shares of Convertible Preferred
Stock. Warrants Between
June 28, 2013 and August 14, 2013, in connection with the issuance of the 6% Senior Convertible Preferred Stock, the Company issued
ten-year warrants to purchase 648,846 shares of common stock with an exercise price of $1.84 per share. During
the fiscal year ended September 30, 1999, the Company issued warrants to purchase an aggregate of 75,000 shares of common stock
at an exercise price of $1.75 per share. By their terms these warrants expire 90 days after a registration statement registering
common stock (other than pursuant to employee benefit plans) is declared effective by the United States Securities and Exchange
Commission (the “Commission”). As of September 30, 2016, no such registration statement has been filed with the Commission. Stock Repurchase In
September 2002 and January 2004, the Board authorized the repurchase of up to an aggregate of 486,200 shares of outstanding common
stock. Under those authorizations, through September 30, 2016, the Company repurchased an aggregate of 224,690 shares at a cost
of approximately $487,000. During the fiscal years ended September 30, 2016 and 2015, the Company repurchased and retired an aggregate
of 1,076 and 10,340 shares, respectively, of its outstanding restricted common stock at a cost of approximately $2,000 and $12,000,
respectively, in connection with the vesting of employee restricted stock awards, wherein certain employees surrendered a portion
of their award in order to fund certain tax withholding obligations. Retirement of Treasury Stock
On December 5, 2014, the Board of Directors approved the retirement of 706,410 shares of existing treasury stock.</t>
  </si>
  <si>
    <t>8. SHARE-BASED COMPENSATION</t>
  </si>
  <si>
    <t>Disclosure of Compensation Related Costs, Share-based Payments [Abstract]</t>
  </si>
  <si>
    <t>SHARE-BASED COMPENSATION</t>
  </si>
  <si>
    <t xml:space="preserve">2011 Long Term Incentive Plan In
March 2011, shareholders of the Company approved the 2011 Long Term Incentive Plan (the “2011 Plan”), which authorizes
850,000 shares of common stock for grants of various types of equity awards to officers, directors, employees, consultants, and
independent contractors. Forfeited awards are eligible for re-grant under the 2011 Plan. The total shares of common stock available
for grants of equity awards under the 2011 Plan was 451,479 as of September 30, 2016. The exercise prices of stock options granted
may not be less than the fair market value of the common stock as quoted at the close on the Nasdaq Stock Market on the grant
date. The Compensation Committee administers the plan. Options generally expire ten years after the date of grant. 2007 Equity Incentive Plan The
2007 Equity Incentive Plan (the “2007 Plan”), which was approved by shareholders of the Company in May 2007, and,
as amended, in February 2010, authorizes an aggregate of 800,000 shares of common stock for grants of restricted common stock
and stock options to officers, employees, and non-employee directors of the Company. Forfeited awards are eligible for re-grant
under the 2007 Plan. The total shares of common stock available for grants of equity awards under the 2007 Plan was 7,823 as of
September 30, 2016. The exercise price of stock options granted may not be less than the fair market value of the common stock
as quoted at the close on the Nasdaq Stock Market on the grant date. The Compensation Committee administers the 2007 Plan. Options
generally expire ten years after the date of grant. 1996 Stock Incentive Plan The
Company’s 1996 Stock Incentive Plan (the “1996 Plan”) expired in accordance with its terms in November 2006.
The exercise price of incentive stock options granted under the 1996 Plan to officers, employees, and non-employee directors of
the Company was required by 1996 Plan provisions to be equal at least to the fair market value of the common stock at the date
of grant. In general, options under this plan expired ten years after the date of grant. Unexercised options granted prior to
1996 Plan expiration remained outstanding until the earlier of exercise or option expiration. Under the 1996 Plan, the remaining
20,000 fully vested common stock options expired unexercised during the year ended September 30, 2016. Stock Option Awards Effective
January 15, 2015, in connection with the Company’s former Chief Executive Officer’s voluntary termination, previously
outstanding unvested stock options to purchase an aggregate of 83,334 shares of common stock at exercise prices ranging from $1.59
to $5.31 per share that would have been forfeited pursuant to their original terms were modified such that the options vested
on January 28, 2015. In connection with the “improbable to probable” modification, the Company recorded a credit of
approximately $(31,000) during the fiscal year ended September 30, 2015. See Note 11 for additional details in connection with
the termination. On
June 25, 2015, the Company granted a ten-year incentive stock option to purchase 50,000 shares of common stock at an exercise
price of $0.64 per share to an executive of the Company, pursuant to the 2011 Plan. The option vests as follows: 15,000 shares
on the date of grant, 15,000 shares on the two-year anniversary of the date of grant and 20,000 shares on the three-year anniversary
of the date of grant. The option had a grant date value of $19,000. On
August 4, 2015, the Company granted ten-year incentive stock options to six employees to purchase an aggregate of 32,500 shares
of common stock at an exercise price of $0.67 per share, pursuant to the 2011 Plan. The options vest as follows: an aggregate
of 10,832 shares on the one year anniversary of the date of grant, an aggregate of 10,832 shares on the two-year anniversary of
the date of grant and an aggregate of 10,836 shares on the three-year anniversary of the date of grant. The options had an aggregate
grant date value of $13,000. The
fair value of each stock option on the date of grant was estimated using a Black-Scholes option-pricing formula applying the following
assumptions for each respective period:
For the Fiscal Years Ended
September 30,
2016 2015
Expected term (years) n/a 5.9 - 6.0
Expected volatility n/a 64.4% - 65.3%
Risk free interest rate n/a 1.79% - 1.92%
Expected dividends n/a 0%
Estimated annual forfeiture rate n/a 10% There
were no options granted during the fiscal year ended September 30, 2016. During the fiscal year ended September 30, 2015, the
Company granted 82,500 stock options at weighted average grant date fair value per share of $0.39. The
expected term represents the period over which the stock option awards are expected to be outstanding. The Company utilizes the
“simplified” method to develop an estimate of the expected term of “plain vanilla” employee option grants.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 The
Company recognized compensation expense (credit) of approximately $10,000 and $(27,000) during the fiscal years ended September
30, 2016 and 2015, respectively, in continuing operations for stock option awards in its consolidated statements of operations
and comprehensive income (loss). As
of September 30, 2016, there was approximately $8,000 of total unrecognized compensation cost related to unvested stock option
awards, which is expected to be recognized over the remainder of the weighted average vesting period of 1.4 years. The following table summarizes
stock option activity during the fiscal years ended September 30, 2016 and 2015:
Weighted
Weighted Average
Average Remaining
Number of Exercise Life Intrinsic
Options Price In Years Value
Outstanding, September 30, 2014 778,500 $ 3.12
Granted 82,500 0.65
Exercised -
Forfeited (550,000 ) 3.17
Outstanding, September 30, 2015 311,000 2.39
Granted -
Exercised -
Forfeited (25,000 ) 0.67
Expired (20,000 ) 6.02
Outstanding, September 30, 2016 266,000 $ 2.27 4.6 $ 53,850
Exercisable, September 30, 2016 225,999 $ 2.56 3.8 $ 19,999
The table below provides additional information regarding stock option awards that were outstanding and exercisable at September
30, 2016:
Options Outstanding Options Exercisable
Weighted Weighted Weighted
Average Outstanding Average Average Exercisable
Exercise Exercise Number of Exercise Remaining Life Number of
Price Price Options Price In Years Options
$0.64 to $1.99 $ 1.00 97,500 $ 1.25 5.6 57,499
$2.00 to $2.99 2.46 96,000 2.46 2.9 96,000
$3.00 to $3.79 3.74 72,500 3.74 3.8 72,500
266,000 3.8 225,999 Restricted Stock Awards On
December 5, 2014, the Company granted an aggregate of 30,000 shares of restricted stock to directors of the Company, pursuant
to the 2011 Plan. The shares were scheduled to vest on the one-year anniversary from the date of grant and the aggregate grant
date value of $34,800 was scheduled to be recognized proportionate to the vesting period. On January 5, 2015, the aggregate of
30,000 shares of restricted stock were forfeited and retired when the shareholders did not elect these directors. On
February 23, 2015, the Company granted an aggregate of 210,000 shares of restricted stock, of which 175,000 shares went to current
directors and 35,000 went to a former officer (See Note 11 – Commitments and Contingencies – Former CFO Agreement)
of the Company, of which 140,000 shares and 70,000 shares were pursuant to the 2007 Plan and 2011 Plan, respectively. The shares
vest as follows: (i) 35,000 shares vest immediately, and (ii) 175,000 shares vest on the one-year anniversary from the date of
grant. The aggregate grant date value of $193,200 will be recognized over the vesting period. On
June 25, 2015, the Company granted 50,000 shares of restricted stock to an executive of the Company, pursuant to the 2011 Plan.
The shares vest as follows: 15,000 shares on the date of grant, 15,000 shares on the two year anniversary of the date of grant
and 20,000 shares on the three year anniversary of the date of grant. The grant date value of $32,000 will be recognized proportionate
to the vesting period. On
August 5, 2015, the Company granted 35,000 shares of restricted stock to a member of the Board, pursuant to the 2011 Plan which
vests on the one year anniversary of the date of grant. The grant date value of $23,800 will be recognized over the vesting period. On
October 26, 2015, the Company granted 17,500 shares of restricted stock, pursuant to the 2007 Plan, to a former director of the
Company. The shares vested on December 31, 2015. The grant date value of $19,775 was recognized over the service period. On
October 26, 2015, the Company accelerated the vesting date of 35,000 shares of restricted stock that were previously granted to
a director of the Company from February 23, 2016 to December 31, 2015. The Company analyzed the modification as of the modification
date and determined that the modification did not result in any incremental compensation expense, however, the remaining unamortized
compensation expense attributable to the original award was recognized over the modified remaining service period. On
February 23, 2016, the Company granted an aggregate of 124,317 shares of restricted stock to directors of the Company, pursuant
to the 2007 Plan. The shares vest on the one-year anniversary from the date of grant. The aggregate grant date value of $182,746
will be recognized ratably over the vesting period. The
Company recognized compensation expense of approximately $226,000 and $97,000 in continuing operations for restricted stock awards
in its consolidated statements of operations and comprehensive income (loss) for the fiscal years ended September 30, 2016 and
2015, respectively. As
of September 30, 2016, there was approximately $85,000 of unrecognized compensation cost related to shares of unvested restricted
stock, which is expected to be recognized over the remainder of the weighted average vesting period of 0.5 years.
The following table summarizes restricted stock activity during the fiscal years ended September 30, 2016 and 2015:
Weighted
Average Total
Number of Grant Date Grant Date
Shares Fair Value Fair Value
Non-vested, September 30, 2014 257,581 $ 1.32 $ 340,044
Granted 325,000 0.87 283,800
Vested (192,958 ) 1.21 (234,281 )
Forfeited (126,291 ) 1.26 (159,398 )
Non-vested, September 30, 2015 263,332 0.87 230,165
Granted 141,817 1.43 202,521
Vested (244,166 ) 0.92 (224,758 )
Forfeited (1,666 ) 1.67 (2,782 )
Non-vested, September 30, 2016 159,317 $ 1.29 $ 205,146 </t>
  </si>
  <si>
    <t>9. INCOME TAXES</t>
  </si>
  <si>
    <t>Income Tax Disclosure [Abstract]</t>
  </si>
  <si>
    <t>INCOME TAXES</t>
  </si>
  <si>
    <t>The Company’s provision (benefit) for income taxes consists of the following United States federal and state, and foreign
components:
For the Fiscal Years Ended
September
30,
2016 2015
Current:
Federal $ – $ –
State – –
Foreign – –
Deferred:
Federal 74,467 (307,369 )
State 10,951 (45,201 )
Foreign 127,454 14,013
212,872 (338,557 )
Change in valuation allowance (212,872 ) 338,557
Income tax provision (benefit) $ – $ – The
deferred tax expense (benefit)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September
30,
2016 2015
Deferred tax assets:
Net operating losses $ 3,689,028 $ 3,936,614
Capital loss carryforwards 383,795 383,795
Share-based compensation 155,180 155,432
Alternative minimum tax credit 99,757 99,757
Excess tax over book basis
in inventory 85,573 109,175
4,413,333 4,684,773
Valuation allowance (4,340,498 ) (4,553,370 )
Net deferred tax assets 72,835 131,403
Deferred tax liabilities:
Prepaid insurance (59,599 ) (118,167 )
Excess book over tax basis
in fixed assets (13,236 ) (13,236 )
(72,835 ) (131,403 )
Total $ – $ – As
of September 30, 2016 and 2015, the Company has no unrecognized income tax benefits. At September 30, 2016, the Company had available
total net operating loss carryforwards for U.S. federal and state income tax purposes of approximately $9,211,000 and $5,533,000,
respectively, expiring through 2036, resulting in deferred tax assets in respect of U.S. federal and state income taxes of approximately
$3,132,000 and $277,000, respectively. In addition, at September 30, 2016, the Company had total available net operating loss
carryforwards for foreign income tax purposes of approximately $3,188,000 resulting in a deferred tax asset of approximately $281,000,
expiring through 2023. The Company has capital loss carryovers of approximately $984,000 expiring through 2020, resulting in deferred
tax assets in respect of U.S. federal and state income taxes of approximately $384,000. Total net deferred tax assets, before
valuation allowances, was $4,413,000 and $4,685,000 at September 30, 2016 and 2015, respectively. Undistributed earnings of the
Company’s foreign subsidiaries are considered to be permanently reinvested; therefore, in accordance with U.S. generally
accepted accounting principles, no provision for U.S. federal and state income taxes would result. In the fiscal year ended September
30, 2016, Forward Switzerland had net income of approximately $267,000, however, all of the Company’s foreign subsidiaries
had accumulated deficits as of September 30, 2016. As
of September 30, 2016, as part of its periodic evaluation of the necessity to maintain a valuation allowance against its deferred
tax assets, and after consideration of all factors, both positive and negative (including, among others, projections of future
taxable income, current year net operating loss carryforward utilization and the extent of the Company’s cumulative losses
in recent years), the Company determined that, on a more likely than not basis, it would not be able to use its remaining deferred
tax assets (except in respect of United States income taxes in the event the Company elects to effect the repatriation of certain
foreign source income of its Swiss subsidiary, which income is currently considered to be permanently reinvested and for which
no United States tax liability has been accrued). Accordingly, the Company has determined to maintain a full valuation allowance
against its net deferred tax assets. As of September 30, 2016 and 2015, the valuation allowances were approximately $4,340,000
and $4,553,000, respectively. In the future, the utilization of the Company's net operating loss carryfowards may be subject to
certain change of control limitations. If the Company determines in a future reporting period that it will be able to use some
or all of its deferred tax assets, the adjustment to reduce or eliminate the valuation allowance would reduce its tax expense
and increase after-tax income. Changes in deferred tax assets and valuation allowance are reflected in the “Income tax expense”
line item of the Company’s consolidated statements of operations and comprehensive income (loss). The
significant elements contributing to the difference between the United States federal statutory tax rate and the Company’s
effective tax rate are as follows:
For the Fiscal Years Ended
September 30,
2016 2015
US federal statutory rate 34.0% (34.0% )
State tax rate, net of federal benefit 5.0% (5.0% )
Permanent differences:
Share-based compensation (8.3% ) 9.9%
Other 0.4% 0.4%
Foreign rate differential (13.3% ) (5.3% )
Other 17.3% 10.4%
Change in valuation allowance (35.1% ) 23.6%
Income tax provision (benefit) 0.0% 0.0% As
of September 30, 2016 and 2015, the Company has not accrued any interest and penalties related to uncertain tax positions. It
is the Company’s policy to recognize interest and/or penalties, if any, related to income tax matters in income tax expense
in the consolidated statements of operations and comprehensive income (loss). For the periods presented in the accompanying consolidated
statements of operations and comprehensive income (loss), no material income tax related interest or penalties were assessed or
recorded. All fiscal years prior to the fiscal year ended September 30, 2013 are closed to federal and state examination.</t>
  </si>
  <si>
    <t>10. INCOME (LOSS) PER SHARE</t>
  </si>
  <si>
    <t>Earnings Per Share [Abstract]</t>
  </si>
  <si>
    <t>LOSS PER SHARE</t>
  </si>
  <si>
    <t xml:space="preserve"> Basic
income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Net loss from continuing operations per basic and diluted share for the fiscal year ended September
30, 2015 is net of preferred stock cash dividends and accretion. For the fiscal years ended September
30, 2016 and 2015, the Company calculated the potential diluted earnings per share in accordance with ASC 260, as follows:
For the Fiscal Years Ended
September
30,
2016 2015
Numerator:
Net income (loss) $ 606,562 $ (1,433,981 )
Preferred stock dividends
and accretion – (475,580 )
Net income (loss) to
common equity $ 606,562 $ (1,909,561 )
Denominator:
Weighted average shares outstanding - basic 8,521,188 8,342,168
Effects of dilutive securities:
Assumed exercise of stock options, treasury
stock method 28,289 –
Assumed vesting of restricted
stock, treasury stock method 126,106 –
Weighted average dilutive potential common
shares 154,395 –
Weighted average shares outstanding -
diluted 8,675,583 8,342,168
Basic earnings (loss) per share $ 0.07 $ (0.23 )
Diluted earnings (loss) per share $ 0.07 $ (0.23 ) The
following securities are excluded from the calculation of weighted average dilutive common shares because their inclusion would
have been anti-dilutive:
For the Fiscal Years Ended
September
30,
2016 2015
Options 188,500 311,000
Warrants 723,846 723,846
Non-vested restricted stock – 263,332
Total potentially dilutive shares 912,346 1,298,178 </t>
  </si>
  <si>
    <t>11. COMMITMENTS AND CONTINGENCIES</t>
  </si>
  <si>
    <t>Commitments and Contingencies Disclosure [Abstract]</t>
  </si>
  <si>
    <t>COMMITMENTS AND CONTINGENCIES</t>
  </si>
  <si>
    <t xml:space="preserve">Former CEO Agreement Effective
January 15, 2015, the Company’s former Chief Executive Officer (“Former CEO”) voluntarily resigned from his
position and entered into an agreement with the Company, pursuant to which the Former CEO agreed to waive all payments under his
Employment Agreement and all future claims against the Company. Under the agreement, for six months following his termination
of active employment, the Former CEO will receive his regular monthly base salary and will remain eligible to participate in medical
and dental plans similar to his current coverage level for a period of twelve months. The Former CEO will also receive a cash
payment of $7,852 in lieu of shares of restricted stock of the Company that would otherwise vest on November 8, 2015. In addition,
the Former CEO will retain certain other ancillary benefits for limited periods. The agreement includes customary confidentiality,
non-solicitation, non-competition, non-disparagement and release provisions. As of September 30, 2015, the remaining obligation
to the Former CEO of approximately $1,000 is reflected as an accrual in the consolidated balance sheets. As of September 30, 2016,
the obligation has been fully paid and there are no further amounts owed to the Former CEO. Former CFO Agreement On
February 16, 2015, the Company entered into a settlement agreement and mutual release (the “Agreement”) with James
McKenna, the Company’s former Chief Financial Officer (“Former CFO”), in connection with a lawsuit filed by
Mr. McKenna on August 26, 2014 in the U.S. District Court for the Southern District of New York against the Company and then-directors
Frank LaGrange Johnson, Robert Garrett, John F. Chiste, Timothy Gordon and Owen P.J. King (the “SDNY Lawsuit”), alleging
purported claims of retaliation for whistleblowing under the Dodd-Frank Act, breach of contract and breach of the covenant of
good faith and fair dealing all as against the Company, and a single claim for tortious interference with contract as against
the individual defendants. The complaint sought an unspecified amount of monetary consequential damages and punitive damages.
Pursuant to the Agreement, Mr. McKenna and the Company have agreed to settle and release all disputes or claims against the other
party related to the SDNY Lawsuit and any such disputes or claims arising out of Mr. McKenna’s employment with the Company,
without an admission of liability or wrongdoing. Under the Agreement, Mr. McKenna received: (i) $315,000 (representing 18 months'
salary); (ii) approximately $375,000 in legal fees, back pay, prior out-of-pocket benefits, taxes and penalties on Mr. McKenna’s
401(k) loan, and accrued paid time off; and (iii) 35,000 restricted stock units vesting immediately. The Agreement includes customary
non-disparagement and release provisions. As of September 30, 2015, the remaining obligation to the Former CFO of approximately
$90,000 is reflected as an accrual in the consolidated balance sheet. As of September 30, 2016, the obligation has been fully
paid and there are no further amounts owed to the Former CFO. 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As
of February 1, 2010, Forward Switzerland entered into a guarantee agreement with a Swiss bank relating to the repayment of any
amount up to €75,000 (equal to approximately $84,000 as of September 30, 2016)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1.7 million at September 30, 2016). As of September 30, 2016, the Company had not incurred
a liability in connection with this guarantee. Lease Commitments The
Company rents its corporate headquarters in Florida under an operating lease expiring in September 2020 and its office in Switzerland
on a month-to-month basis. Total rent expense included in continuing operations for the years ended September 30, 2016 and 2015
amounted to approximately $107,000 and $138,000 (net of $168,000 and $185,000 of rental income from a sub-lease), respectively.
The following is a schedule by years of future minimum rental payments required under operating leases that have initial or remaining
noncancelable lease terms in excess of one year as of September 30, 2016:
Fiscal Years Ended
September 30, Amount
2017 $ 85,000
2018 87,000
2019 90,000
2020 93,000
Total
lease commitments $ 355,000 </t>
  </si>
  <si>
    <t>12. RELATED PARTY TRANSACTIONS</t>
  </si>
  <si>
    <t>Related Party Transactions [Abstract]</t>
  </si>
  <si>
    <t>RELATED PARTY TRANSACTIONS</t>
  </si>
  <si>
    <t>New York Office Rent On
February 1, 2014, the Company began leasing office space in New York, New York for its former Chief Executive Officer at a rate
of $2,500 per month from LaGrange Capital Administration, L.L.C. (LCA), an entity owned by a former member of
the Companys Board of Directors. This lease was month-to-month and was cancellable by either the Company or LCA at any time.
Effective April 1, 2014, LCA increased the monthly rental charge (inclusive of rent, allocable share of office assistant, and
equipment leases) from $2,500 to approximately $12,700 per month. On January 16, 2015, the Company provided notice to
LCA that it was immediately terminating the New York Office Services Agreement. During the fiscal year ended September 30, 2015,
the Company recognized approximately $51,000 of rent expense related to the New York office. Buying Agency and Supply Agreement On
March 12, 2012, the Company entered into a Buying Agency and Supply Agreement (the Supply Agreement) with Forward
Industries Asia-Pacific Corporation (f/k/a Seaton Global Corporation), a British Virgin Islands corporation (Forward China).
The Supply Agreement, as amended on March 13, 2014 and March 11, 2015,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was terminated on September 11,
2015 and the Company entered into a new Supply Agreement on substantially similar terms on September 9, 2015 that expires on September
8, 2018, subject to renewal. Terence Bernard Wise, Chief Executive Officer and a director of the Company, is a principal of Forward
China. In addition, Jenny P. Yu, a Managing Director of Forward China, beneficially owns more than 5% of the Companys shares
of common stock. The Company recognized approximately $1,466,000 and $1,522,000 during the fiscal years ended September
30, 2016 and 2015, respectively, in service fees paid to Forward China, which are included as a component of costs of goods sold
in continuing operations in the accompanying consolidated statements of operations and comprehensive income (loss). Investment Management Agreement On
April 16, 2013, the Company entered into an Investment Management Agreement (the Investment Management Agreement)
with LCA, pursuant to which the Company retained LCA to manage certain investment accounts funded by the Company. The Investment
Management Agreement formally terminated effective February 1, 2015. There
were no new funds invested with LCA during the fiscal year ended September 30, 2015. During the fiscal year ended September 30,
2015, the Company purchased approximately $11,000 of marketable securities. During the fiscal year ended September 30, 2015,
the Company sold approximately $952,000 of marketable securities. As a result of these activities, the Company recognized
net investment losses of approximately $110,000 during the fiscal year ended September 30, 2015.</t>
  </si>
  <si>
    <t>13. LEGAL PROCEEDINGS</t>
  </si>
  <si>
    <t>Legal Matters and Contingencies [Abstract]</t>
  </si>
  <si>
    <t>LEGAL PROCEEDINGS</t>
  </si>
  <si>
    <t xml:space="preserve"> From
time to time, the Company may become a party to other legal actions or proceedings in the ordinary course of its business. As
of September 30, 2016, there were no such actions or proceedings, either individually or in the aggregate, that, if decided adversely
to the Companys interests, the Company believes would be material to its business.</t>
  </si>
  <si>
    <t>14. 401(K) PLAN</t>
  </si>
  <si>
    <t>Compensation and Retirement Disclosure [Abstract]</t>
  </si>
  <si>
    <t>401(K) PLAN</t>
  </si>
  <si>
    <t xml:space="preserve"> The
Company maintains a 401(k) benefit plan allowing eligible United States-based employees to contribute a portion of their salary
in an amount up to the annual maximum amounts as set periodically by the Internal Revenue Service. In accordance with applicable
Safe Harbor provisions, the Company made matching contributions related to its continuing operations of approximately $37,000
and $55,000 during the fiscal years ended September 30, 2016 and 2015, respectively, which are reflected in the accompanying
consolidated statements of operations and comprehensive income (loss). The Companys contributions vest immediately.</t>
  </si>
  <si>
    <t>15. OPERATING SEGMENT INFORMATION</t>
  </si>
  <si>
    <t>Segment Reporting [Abstract]</t>
  </si>
  <si>
    <t>OPERATING SEGMENT INFORMATION</t>
  </si>
  <si>
    <t xml:space="preserve"> The
Company reports and manages its continuing operations based on a single operating segment: the design and distribution of carry
and protective solutions, primarily for hand held electronic devices. Products designed and distribut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primarily the APAC Region, the EMEA Region and the Americas. Geographic regions are defined by reference primarily to the location
of the customer or its contract manufacturer. Revenues from External Customers The following table presents net
revenues by geographic region.
(dollars in thousands)
For the Fiscal Years Ended
September
30,
2016 2015
APAC Region:
Hong Kong $ 8,322 $ 9,628
Other 1,892 2,293
Total APAC Region 10,214 11,921
EMEA Region:
Germany 4,807 5,319
Poland 4,690 3,998
Other 436 996
Total EMEA Region 9,933 10,313
Americas:
United States 7,318 7,432
Other 15 348
Total Americas 7,333 7,780
Total Net Revenues $ 27,480 $ 30,014
Long-Lived Assets Identifiable
long-lived assets, consisting predominately of property, plant and equipment, are presented net of accumulated depreciation and
amortization and segregated by geographic region as follows:
(dollars in thousands)
September
30,
2016 2015
Americas $ 56 $ 120
APAC Region – –
EMEA Region – –
Total long-lived assets (net) $ 56 $ 120 Supplier Concentration The
Company procures all its supply of carrying solutions products from independent suppliers in China through Forward China. Depending
on the product, Forward China may require several different suppliers to furnish component parts or pieces. The Company purchased
approximately 100% of its OEM products from Forward China in Fiscal 2016 and 2015. Major Customers The
following customers or their affiliates or contract manufacturers accounted for more than ten percent of the Company’s net
revenues, by geographic region, and in total.
For
the Fiscal Year Ended September 30, 2016
APAC
Region EMEA
Region Americas Total
Company
Diabetic Products Customer A 81% 2% – 31.0%
Diabetic Products Customer B – 45% 31% 24.5%
Diabetic Products Customer C 1% 33% 24% 18.7%
Diabetic Products Customer D 4% 14% 25% 13.3%
Totals 86% 94% 80% 87.5%
For
the Fiscal Year Ended September 30, 2015
APAC
Region EMEA
Region Americas Total
Company
Diabetic Products Customer A 81% 2% – 32.9%
Diabetic Products Customer B – 44% 34% 24.1%
Diabetic Products Customer C 2% 27% 20% 14.9%
Diabetic Products Customer D 2% 12% 20% 10.2%
Totals 85% 85% 74% 82.1% Four
customers (including their affiliates or contract manufacturers) accounted for approximately 83% and 82% of the Company's accounts
receivable at September 30, 2016 and 2015, respectively.</t>
  </si>
  <si>
    <t>2. ACCOUNTING POLICIES (Policies)</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solidated financial statements include the accounts of Forward Industries, Inc. and its wholly owned subsidiaries (Forward
US and Forward Switzerland). All significant intercompany transactions and balances have been eliminated in consolidation.</t>
  </si>
  <si>
    <t>Cash and Cash Equivalents</t>
  </si>
  <si>
    <t>Cash and Cash Equivalents Cash and
cash equivalents consist primarily of cash on deposit. We hold cash and cash equivalents at major financial institutions in the
United States, at which cash amounts may significantly exceed the Federal Deposit Insurance Corporation’s insured limits.
At September 30, 2016 and 2015, this amount was approximately $4.5 million (which includes $2.7 million in a foreign bank) and
$3.9 million (which includes $2.0 million in a foreign bank), respectively. Historically, we have not experienced any losses due
to such cash concentrations.</t>
  </si>
  <si>
    <t>Marketable Securities</t>
  </si>
  <si>
    <t>Marketable Securities As of September
30, 2014, the Company had investments in marketable securities that were classified as trading and were recorded at fair value
with the corresponding unrealized holding gains or losses recognized in earnings. The fair value of marketable securities was
determined based on quoted market prices. The cost of marketable securities sold was determined by the specific identification
method. The Company classifies its realized and unrealized gains and losses as non-operating income (expense) in its consolidated
statements of operations and comprehensive income (loss). In addition, the Company classified the cash flows from the trading
of these marketable securities as investing activities in its consolidated statements of cash flows. During the year ended September
30, 2015, the Company sold its investments in marketable securities.</t>
  </si>
  <si>
    <t>Accounts Receivable</t>
  </si>
  <si>
    <t>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The Company has not historically experienced significant
credit or collection problems with its OEM customers or their contract manufacturers. At September 30, 2016 and 2015, no allowance
for doubtful accounts relating to the Company’s continuing operations was deemed necessary.</t>
  </si>
  <si>
    <t>Inventories 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los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16 and 2015, there was no allowance for obsolete inventory.</t>
  </si>
  <si>
    <t>Property and Equipment</t>
  </si>
  <si>
    <t>Property and Equipment 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ten years. Amortization of leasehold improvements is computed using the
straight-line method over the shorter of the remaining lease term or the estimated useful lives of the improvements. For each
of the fiscal years ended September 30, 2016 and 2015, the Company recorded approximately $53,000 of depreciation and amortization
expense from continuing operation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Income Taxes</t>
  </si>
  <si>
    <t>Income Taxes 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9 –Income Taxes. The Company’s policy is to account for interest and penalties
relating to income taxes, if any, in “income tax expense” in its consolidated statements of operations and comprehensive
income (loss) and include accrued interest and penalties within “accrued liabilities” in its consolidated balance
sheets, if applicable. For fiscal years ended September 30, 2016 and 2015, no income tax related interest or penalties were assessed
or recorded.</t>
  </si>
  <si>
    <t>6% Senior Convertible Preferred Stock</t>
  </si>
  <si>
    <t>6% Senior Convertible Preferred
Stock Warrants In accordance
with ASC 815-40 – Derivatives and Hedging – Contracts in Entity’s Own Equity, the Company’s warrants were
previously classified as a liability, at fair value, as a result of a related registration rights agreement that contains certain
requirements for registering the underlying common shares, but had no provision for penalties upon the failure to register. At
each balance sheet date, this liability’s fair value was re-measured and adjusted with the corresponding change in fair
value recorded in the consolidated statements of operations and comprehensive income (loss). After the Company met the requirements
for registering the underlying common shares in the fiscal year ended September 30, 2014, the fair value of the warrants was reclassified
to equity (additional paid-in capital). Preferred Stock Accretion At the date
of issuance, the carrying amount of the convertible preferred stock was less than the redemption value. As a result of the Company’s
determination that redemption was probable, the carrying value was increased by periodic accretions so that the carrying value
was equal to the redemption amount at the earliest redemption date. Such accretion was recorded as a preferred stock dividend.</t>
  </si>
  <si>
    <t>Revenue Recognition</t>
  </si>
  <si>
    <t>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on
previously mentioned.</t>
  </si>
  <si>
    <t>Shipping and Handling Costs</t>
  </si>
  <si>
    <t>Shipping and Handling Costs The Company
classifies shipping and handling costs, including inbound and outbound freight charges, purchasing and receiving costs, inspection
costs, warehousing costs, internal transfer costs and other costs, as a component of cost of goods sold in the accompanying consolidated
statements of operations and comprehensive income (loss).</t>
  </si>
  <si>
    <t>Foreign Currency Transactions</t>
  </si>
  <si>
    <t>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in the accompanying consolidated statements of operations and comprehensive income (loss). The approximate net losses from foreign
currency transactions for continuing operations was approximately $16,000 and $20,000 for the fiscal years ended September 30,
2016 and 2015, respectively. Such foreign currency transaction losses were primarily the result of Euro denominated revenues from
certain customers.</t>
  </si>
  <si>
    <t>Accumulated Other Comprehensive
Loss Accumulated
other comprehensive loss, which is included as a component of shareholders’ equity, represents translation adjustments related
to the Company’s foreign subsidiaries.</t>
  </si>
  <si>
    <t>Fair Value of Financial Instruments</t>
  </si>
  <si>
    <t>Fair Value of Financial Instruments For certain
of the Company’s financial instruments, including cash and cash equivalents, accounts receivable, accounts payable, and
accrued expenses and other current liabilities, the carrying amount approximates fair value due to the short-term maturities of
these instruments.</t>
  </si>
  <si>
    <t>Share-Based Compensation Expense</t>
  </si>
  <si>
    <t>Share-Based Compensation Expense The Company
recognizes employee and director share-based compensation in its consolidated statements of operations and comprehensive income
(loss)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Refer
to Note 8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 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The standard
requires that an entity recognize revenue to depict the transfer of promised goods or services to customers in an amount that
reflects the consideration to which the company expects to be entitled in exchange for those goods or services. ASU 2014-09 was
further amended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potential
impact of adopting this guidance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does not anticipate that the adoption of ASU 2015-11 will have a material
impact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and interim periods beginning after December 15, 2016, and should be applied prospectively with early adoption permitted
at the beginning of an interim or annual reporting period. The Company does not anticipate that the adoption of ASU 2015-17 will
have a material impact on it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does not anticipate that the adoption of ASU 2016-09 will have a material impact
on its consolidated financial statements.</t>
  </si>
  <si>
    <t>3. DISCONTINUED OPERATIONS (Tables)</t>
  </si>
  <si>
    <t>Schedule of summarized operating results of discontinued operations</t>
  </si>
  <si>
    <t xml:space="preserve">For the Fiscal Years Ended
September
30,
2016 2015
Net revenues $ – $ –
Gross loss – –
Operating expenses – (1,037 )
Other income – 200,000
Income from discontinued operations, net $ – $ 198,963 </t>
  </si>
  <si>
    <t>5. PROPERTY AND EQUIPMENT (Tables)</t>
  </si>
  <si>
    <t>Schedule of Property and Equipment</t>
  </si>
  <si>
    <t xml:space="preserve">September
30,
2016 2015
Furniture, fixtures and equipment $ 333,748 $ 398,903
Leasehold improvements 42,020 97,107
Property and equipment, cost 375,768 496,010
Less: accumulated depreciation and amortization (332,738 ) (417,277 )
Property and equipment, net $ 43,030 $ 78,733 </t>
  </si>
  <si>
    <t>6. ACCRUED EXPENSES AND OTHER CURRENT LIABILITIES (Tables)</t>
  </si>
  <si>
    <t>Schedule of Accounts Payable and Accrued Liabilities [Table Text Block]</t>
  </si>
  <si>
    <t xml:space="preserve">September
30,
2016 2015
Deferred revenue $ 309,571 $ 713,105
Personnel cost 256,144 200,005
Accrued settlements (former CEO and CFO) – 90,572
Other 22,026 35,403
Accrued expenses and other current liabilities $ 587,741 $ 1,039,085 </t>
  </si>
  <si>
    <t>8. SHARE-BASED COMPENSATION (Tables)</t>
  </si>
  <si>
    <t>Schedule of stock options valuation assumptions</t>
  </si>
  <si>
    <t xml:space="preserve">For the Fiscal Years Ended
September 30,
2016 2015
Expected term (years) n/a 5.9 - 6.0
Expected volatility n/a 64.4% - 65.3%
Risk free interest rate n/a 1.79% - 1.92%
Expected dividends n/a 0%
Estimated annual forfeiture rate n/a 10% </t>
  </si>
  <si>
    <t>Schedule of stock option activity</t>
  </si>
  <si>
    <t xml:space="preserve">Weighted
Weighted Average
Average Remaining
Number of Exercise Life Intrinsic
Options Price In Years Value
Outstanding, September 30, 2014 778,500 $ 3.12
Granted 82,500 0.65
Exercised -
Forfeited (550,000 ) 3.17
Outstanding, September 30, 2015 311,000 2.39
Granted -
Exercised -
Forfeited (25,000 ) 0.67
Expired (20,000 ) 6.02
Outstanding, September 30, 2016 266,000 $ 2.27 4.6 $ 53,850
Exercisable, September 30, 2016 225,999 $ 2.56 3.8 $ 19,999 </t>
  </si>
  <si>
    <t>Schedule of option activity by exericse price</t>
  </si>
  <si>
    <t xml:space="preserve">Options Outstanding Options Exercisable
Weighted Weighted Weighted
Average Outstanding Average Average Exercisable
Exercise Exercise Number of Exercise Remaining Life Number of
Price Price Options Price In Years Options
$0.64 to $1.99 $ 1.00 97,500 $ 1.25 5.6 57,499
$2.00 to $2.99 2.46 96,000 2.46 2.9 96,000
$3.00 to $3.79 3.74 72,500 3.74 3.8 72,500
266,000 3.8 225,999 </t>
  </si>
  <si>
    <t>Schedule restricted stock option activity</t>
  </si>
  <si>
    <t xml:space="preserve">Weighted
Average Total
Number of Grant Date Grant Date
Shares Fair Value Fair Value
Non-vested, September 30, 2014 257,581 $ 1.32 $ 340,044
Granted 325,000 0.87 283,800
Vested (192,958 ) 1.21 (234,281 )
Forfeited (126,291 ) 1.26 (159,398 )
Non-vested, September 30, 2015 263,332 0.87 230,165
Granted 141,817 1.43 202,521
Vested (244,166 ) 0.92 (224,758 )
Forfeited (1,666 ) 1.67 (2,782 )
Non-vested, September 30, 2016 159,317 $ 1.29 $ 205,146 </t>
  </si>
  <si>
    <t>9. INCOME TAXES (Tables)</t>
  </si>
  <si>
    <t>Schedule Of Components Of Income Tax Expense (Benefit)</t>
  </si>
  <si>
    <t xml:space="preserve">For the Fiscal Years Ended
September
30,
2016 2015
Current:
Federal $ – $ –
State – –
Foreign – –
Deferred:
Federal 74,467 (307,369 )
State 10,951 (45,201 )
Foreign 127,454 14,013
212,872 (338,557 )
Change in valuation allowance (212,872 ) 338,557
Income tax provision (benefit) $ – $ – </t>
  </si>
  <si>
    <t>Schedule of Deferred Tax Assets and Liabilities</t>
  </si>
  <si>
    <t xml:space="preserve">September
30,
2016 2015
Deferred tax assets:
Net operating losses $ 3,689,028 $ 3,936,614
Capital loss carryforwards 383,795 383,795
Share-based compensation 155,180 155,432
Alternative minimum tax credit 99,757 99,757
Excess tax over book basis
in inventory 85,573 109,175
4,413,333 4,684,773
Valuation allowance (4,340,498 ) (4,553,370 )
Net deferred tax assets 72,835 131,403
Deferred tax liabilities:
Prepaid insurance (59,599 ) (118,167 )
Excess book over tax basis
in fixed assets (13,236 ) (13,236 )
(72,835 ) (131,403 )
Total $ – $ – </t>
  </si>
  <si>
    <t>Schedule of Effective Income Tax Rate Reconciliation</t>
  </si>
  <si>
    <t xml:space="preserve">For the Fiscal Years Ended
September 30,
2016 2015
US federal statutory rate 34.0% (34.0% )
State tax rate, net of federal benefit 5.0% (5.0% )
Permanent differences:
Share-based compensation (8.3% ) 9.9%
Other 0.4% 0.4%
Foreign rate differential (13.3% ) (5.3% )
Other 17.3% 10.4%
Change in valuation allowance (35.1% ) 23.6%
Income tax provision (benefit) 0.0% 0.0% </t>
  </si>
  <si>
    <t>10. INCOME (LOSS) PER SHARE (Tables)</t>
  </si>
  <si>
    <t>Schedule of calculated potential diluted earnings per share</t>
  </si>
  <si>
    <t>For the Fiscal Years Ended
September
30,
2016 2015
Numerator:
Net income (loss) $ 606,562 $ (1,433,981 )
Preferred stock dividends
and accretion – (475,580 )
Net income (loss) to
common equity $ 606,562 $ (1,909,561 )
Denominator:
Weighted average shares outstanding - basic 8,521,188 8,342,168
Effects of dilutive securities:
Assumed exercise of stock options, treasury
stock method 28,289 –
Assumed vesting of restricted
stock, treasury stock method 126,106 –
Weighted average dilutive potential common
shares 154,395 –
Weighted average shares outstanding -
diluted 8,675,583 8,342,168
Basic earnings (loss) per share $ 0.07 $ (0.23 )
Diluted earnings (loss) per share $ 0.07 $ (0.23 )</t>
  </si>
  <si>
    <t>Schedule of securities are excluded from the calculation of weighted average dilutive common shares</t>
  </si>
  <si>
    <t xml:space="preserve">For the Fiscal Years Ended
September
30,
2016 2015
Options 188,500 311,000
Warrants 723,846 723,846
Non-vested restricted stock – 263,332
Total potentially dilutive shares 912,346 1,298,178 </t>
  </si>
  <si>
    <t>11. COMMITMENTS AND CONTINGENCIES (Tables)</t>
  </si>
  <si>
    <t>Schedule of Future Minimum Rental Payments for Operating Leases [Table Text Block]</t>
  </si>
  <si>
    <t xml:space="preserve">Fiscal Years Ended
September 30, Amount
2017 $ 85,000
2018 87,000
2019 90,000
2020 93,000
Total
lease commitments $ 355,000 </t>
  </si>
  <si>
    <t>15. OPERATING SEGMENT INFORMATION (Tables)</t>
  </si>
  <si>
    <t>Schedule Of Segment Reporting Information, By Segment</t>
  </si>
  <si>
    <t xml:space="preserve">(dollars in thousands)
For the Fiscal Years Ended
September
30,
2016 2015
APAC Region:
Hong Kong $ 8,322 $ 9,628
Other 1,892 2,293
Total APAC Region 10,214 11,921
EMEA Region:
Germany 4,807 5,319
Poland 4,690 3,998
Other 436 996
Total EMEA Region 9,933 10,313
Americas:
United States 7,318 7,432
Other 15 348
Total Americas 7,333 7,780
Total Net Revenues $ 27,480 $ 30,014
Long-Lived Assets </t>
  </si>
  <si>
    <t>Schedule Of Long Lived Assets</t>
  </si>
  <si>
    <t xml:space="preserve">(dollars in thousands)
September
30,
2016 2015
Americas $ 56 $ 120
APAC Region – –
EMEA Region – –
Total long-lived assets (net) $ 56 $ 120 </t>
  </si>
  <si>
    <t>Schedules of Concentration of Risk, by Risk Factor</t>
  </si>
  <si>
    <t xml:space="preserve">For
the Fiscal Year Ended September 30, 2016
APAC
Region EMEA
Region Americas Total
Company
Diabetic Products Customer A 81% 2% – 31.0%
Diabetic Products Customer B – 45% 31% 24.5%
Diabetic Products Customer C 1% 33% 24% 18.7%
Diabetic Products Customer D 4% 14% 25% 13.3%
Totals 86% 94% 80% 87.5%
For
the Fiscal Year Ended September 30, 2015
APAC
Region EMEA
Region Americas Total
Company
Diabetic Products Customer A 81% 2% – 32.9%
Diabetic Products Customer B – 44% 34% 24.1%
Diabetic Products Customer C 2% 27% 20% 14.9%
Diabetic Products Customer D 2% 12% 20% 10.2%
Totals 85% 85% 74% 82.1% </t>
  </si>
  <si>
    <t>2. ACCOUNTING POLICIES (Detail Narratives) - USD ($)</t>
  </si>
  <si>
    <t>Property, Plant and Equipment [Line Items]</t>
  </si>
  <si>
    <t>Cash</t>
  </si>
  <si>
    <t>Allowance for obsolete inventory</t>
  </si>
  <si>
    <t>Depreciation and amortization expense</t>
  </si>
  <si>
    <t>Income tax interest or penalties</t>
  </si>
  <si>
    <t>Foreign currency transaction gain (loss)</t>
  </si>
  <si>
    <t>Furniture, fixtures and equipment [Member]</t>
  </si>
  <si>
    <t>Estimated life</t>
  </si>
  <si>
    <t>3-10 years</t>
  </si>
  <si>
    <t>Leasehold improvements [Member]</t>
  </si>
  <si>
    <t>Shorter of remaining lease term or the estimated useful lives of the improvements</t>
  </si>
  <si>
    <t>Foreign Bank [Member]</t>
  </si>
  <si>
    <t>3. DISCONTINUED OPERATIONS (Details) - USD ($)</t>
  </si>
  <si>
    <t>Gross (loss) profit</t>
  </si>
  <si>
    <t>Other income</t>
  </si>
  <si>
    <t>Income (loss) from discontinued operations</t>
  </si>
  <si>
    <t>3. DISCONTINUED OPERATIONS (Details Narrative)</t>
  </si>
  <si>
    <t>Sep. 30, 2015USD ($)</t>
  </si>
  <si>
    <t>Income Statement, Balance Sheet and Additional Disclosures by Disposal Groups, Including Discontinued Operations [Line Items]</t>
  </si>
  <si>
    <t>Discontinued Operations [Member]</t>
  </si>
  <si>
    <t>4. MARKETABLE SECURITIES (Details Narrative)</t>
  </si>
  <si>
    <t>Marketable Securities, Realized Gain</t>
  </si>
  <si>
    <t>Marketable Securities, Realized Loss</t>
  </si>
  <si>
    <t>5. PROPERTY AND EQUIPMENT (Details) - USD ($)</t>
  </si>
  <si>
    <t>Property and equipment, cost</t>
  </si>
  <si>
    <t>Less: accumulated depreciation and amortization</t>
  </si>
  <si>
    <t>6. ACCRUED EXPENSES AND OTHER CURRENT LIABILITIES (Details) - USD ($)</t>
  </si>
  <si>
    <t>Deferred revenue</t>
  </si>
  <si>
    <t>Personnel cost</t>
  </si>
  <si>
    <t>Accrued settlements (former CEO and CFO)</t>
  </si>
  <si>
    <t>Other</t>
  </si>
  <si>
    <t>7. SHAREHOLDERS' EQUITY (Details Narrative) - USD ($)</t>
  </si>
  <si>
    <t>169 Months Ended</t>
  </si>
  <si>
    <t>Temporary Equity [Line Items]</t>
  </si>
  <si>
    <t>Preferred shares authorized</t>
  </si>
  <si>
    <t>6% Senior Convertible Preferred Stock [Member]</t>
  </si>
  <si>
    <t>Dividends accrued</t>
  </si>
  <si>
    <t>Dividends including accretion</t>
  </si>
  <si>
    <t>Amount paid to convert preferred stock</t>
  </si>
  <si>
    <t>Series A Participating Preferred Stock [Member]</t>
  </si>
  <si>
    <t>Common Stock [Member]</t>
  </si>
  <si>
    <t>Stock repurchased, shares</t>
  </si>
  <si>
    <t>Stock repurchased, amount</t>
  </si>
  <si>
    <t>8. SHARE-BASED COMPENSATION (Details - Assumptions)</t>
  </si>
  <si>
    <t>Share-based Compensation Arrangement by Share-based Payment Award [Line Items]</t>
  </si>
  <si>
    <t>Expected volatility</t>
  </si>
  <si>
    <t>Risk free interest rate</t>
  </si>
  <si>
    <t>Expected dividends</t>
  </si>
  <si>
    <t>0.00%</t>
  </si>
  <si>
    <t>Estimated annual forfeiture rate</t>
  </si>
  <si>
    <t>10.00%</t>
  </si>
  <si>
    <t>Minimum [Member]</t>
  </si>
  <si>
    <t>Expected term (years)</t>
  </si>
  <si>
    <t>5 years 10 months 24 days</t>
  </si>
  <si>
    <t>64.40%</t>
  </si>
  <si>
    <t>1.79%</t>
  </si>
  <si>
    <t>Maximum [Member]</t>
  </si>
  <si>
    <t>6 months</t>
  </si>
  <si>
    <t>65.30%</t>
  </si>
  <si>
    <t>1.92%</t>
  </si>
  <si>
    <t>8. SHARE-BASED COMPENSATION (Details - Option activity) - Options [Member] - USD ($)</t>
  </si>
  <si>
    <t>Number of Options</t>
  </si>
  <si>
    <t>Shares, Outstanding at Beginning</t>
  </si>
  <si>
    <t>Shares, Granted</t>
  </si>
  <si>
    <t>Shares, Exercised</t>
  </si>
  <si>
    <t>Shares, Forfeited</t>
  </si>
  <si>
    <t>Shares, Expired</t>
  </si>
  <si>
    <t>Shares, Outstanding at Ending</t>
  </si>
  <si>
    <t>Shares, Exercisable</t>
  </si>
  <si>
    <t>Weighted Average Exercise Price</t>
  </si>
  <si>
    <t>Weighted average exercise price, Outstanding at Beginning</t>
  </si>
  <si>
    <t>Weighted average exercise price, Granted</t>
  </si>
  <si>
    <t>Weighted average exercise price, Forfeited</t>
  </si>
  <si>
    <t>Weighted average exercise price, Expired</t>
  </si>
  <si>
    <t>Weighted average exercise price, Outstanding at Ending</t>
  </si>
  <si>
    <t>Weighted average exercise price, Exercisable</t>
  </si>
  <si>
    <t>Weighted Average Remaining life In Years</t>
  </si>
  <si>
    <t>Weighted average remaining contractual term (Years), Outstanding</t>
  </si>
  <si>
    <t>4 years 7 months 6 days</t>
  </si>
  <si>
    <t>Weighted average remaining contractual term (Years), Exercisable</t>
  </si>
  <si>
    <t>3 years 9 months 18 days</t>
  </si>
  <si>
    <t>Intrinsic Value</t>
  </si>
  <si>
    <t>Aggregate intrinsic value, Outstanding</t>
  </si>
  <si>
    <t>Aggregate intrinsic value, Exercisable</t>
  </si>
  <si>
    <t>8. SHARE-BASED COMPENSATION (Details - Options by exercise price) - $ / shares</t>
  </si>
  <si>
    <t>Sep. 30, 2014</t>
  </si>
  <si>
    <t>Options [Member]</t>
  </si>
  <si>
    <t>Options Outstanding, Weighted average exercise price</t>
  </si>
  <si>
    <t>Options Outstanding, Outstanding Number of Options</t>
  </si>
  <si>
    <t>Options Exercisable, Exercisable Number of Options</t>
  </si>
  <si>
    <t>$0.64 to $1.99 [Member]</t>
  </si>
  <si>
    <t>Exercise price lower limit</t>
  </si>
  <si>
    <t>Exercise price upper limit</t>
  </si>
  <si>
    <t>Options Exercisable, Weighted average exercise price</t>
  </si>
  <si>
    <t>Options Exercisable, Weighted Average Remaining Life In Years</t>
  </si>
  <si>
    <t>5 years 7 months 6 days</t>
  </si>
  <si>
    <t>$2.00 to $2.99 [Member]</t>
  </si>
  <si>
    <t>2 years 10 months 24 days</t>
  </si>
  <si>
    <t>$3.00 tp $3.79 [Member]</t>
  </si>
  <si>
    <t>8. SHARE-BASED COMPENSATION (Details - Restricted stock activity) - Restricted Stock [Member] - USD ($)</t>
  </si>
  <si>
    <t>Number of Shares</t>
  </si>
  <si>
    <t>Shares, Non-vested balance</t>
  </si>
  <si>
    <t>Shares granted</t>
  </si>
  <si>
    <t>Shares vested</t>
  </si>
  <si>
    <t>Shares forfeited</t>
  </si>
  <si>
    <t>Weighted Average Grant Date Fair Value</t>
  </si>
  <si>
    <t>Weighted average grant date fair value, Non-vested balance</t>
  </si>
  <si>
    <t>Weighted average grant date fair value, granted</t>
  </si>
  <si>
    <t>Weighted average grant date fair value, vested</t>
  </si>
  <si>
    <t>Weighted average grant date fair value, forfeited</t>
  </si>
  <si>
    <t>Total Grant Date Fair Value</t>
  </si>
  <si>
    <t>Total grant date fair value, Non-vested balance</t>
  </si>
  <si>
    <t>Total grant date fair value, granted</t>
  </si>
  <si>
    <t>Total grant date fair value, vested</t>
  </si>
  <si>
    <t>Total grant date fair value, forfeited</t>
  </si>
  <si>
    <t>8. SHARE-BASED COMPENSATION (Details Narrative) - USD ($)</t>
  </si>
  <si>
    <t>Share based compensation expense</t>
  </si>
  <si>
    <t>Options expired</t>
  </si>
  <si>
    <t>Options vested</t>
  </si>
  <si>
    <t>Options vested, value</t>
  </si>
  <si>
    <t>Options granted</t>
  </si>
  <si>
    <t>Weighted average grant date fair value per share</t>
  </si>
  <si>
    <t>Unrecognized compensation cost</t>
  </si>
  <si>
    <t>Unrecognized compensation cost weighted average vesting period</t>
  </si>
  <si>
    <t>1 year 4 months 24 days</t>
  </si>
  <si>
    <t>Restricted Stock [Member]</t>
  </si>
  <si>
    <t>Options granted, fair value at grant date</t>
  </si>
  <si>
    <t>Restricted stock options forfeited</t>
  </si>
  <si>
    <t>Restricted stock granted</t>
  </si>
  <si>
    <t>Unrecognized compensation cost, other than options</t>
  </si>
  <si>
    <t>Restricted Stock [Member] | February 23, 2015 [Member]</t>
  </si>
  <si>
    <t>Restricted stock grant date fair value</t>
  </si>
  <si>
    <t>Restricted Stock [Member] | Directors [Member]</t>
  </si>
  <si>
    <t>Restricted Stock [Member] | Current Directors [Member] | February 23, 2015 [Member]</t>
  </si>
  <si>
    <t>Restricted Stock [Member] | Former Director [Member] | February 23, 2015 [Member]</t>
  </si>
  <si>
    <t>2011 Long Term Incentive Plan [Member]</t>
  </si>
  <si>
    <t>Common stock authorized for grants</t>
  </si>
  <si>
    <t>Common stock available for grants of equity awards</t>
  </si>
  <si>
    <t>2011 Long Term Incentive Plan [Member] | Executive [Member]</t>
  </si>
  <si>
    <t>2011 Long Term Incentive Plan [Member] | Six Employees [Member]</t>
  </si>
  <si>
    <t>2011 Long Term Incentive Plan [Member] | Restricted Stock [Member] | February 23, 2015 [Member]</t>
  </si>
  <si>
    <t>2011 Long Term Incentive Plan [Member] | Restricted Stock [Member] | June 25, 2015 [Member]</t>
  </si>
  <si>
    <t>2011 Long Term Incentive Plan [Member] | Restricted Stock [Member] | August 5, 2015 [Member]</t>
  </si>
  <si>
    <t>2007 Equity Incentive Plan [Member]</t>
  </si>
  <si>
    <t>1996 Stock Incentive Plan [Member]</t>
  </si>
  <si>
    <t>Equity Incentive Plan 2007 [Member] | Restricted Stock [Member] | February 23, 2015 [Member]</t>
  </si>
  <si>
    <t>Equity Incentive Plan 2007 [Member] | Restricted Stock [Member] | October 26, 2015 [Member]</t>
  </si>
  <si>
    <t>Equity Incentive Plan 2007 [Member] | Restricted Stock [Member] | February 23, 2016 [Member]</t>
  </si>
  <si>
    <t>9. INCOME TAXES (Details) - USD ($)</t>
  </si>
  <si>
    <t>Current:</t>
  </si>
  <si>
    <t>Federal</t>
  </si>
  <si>
    <t>State</t>
  </si>
  <si>
    <t>Foreign</t>
  </si>
  <si>
    <t>Deferred:</t>
  </si>
  <si>
    <t>Deferred Income Tax Expense (Benefit)</t>
  </si>
  <si>
    <t>Change in valuation allowance</t>
  </si>
  <si>
    <t>Income tax provision (benefit)</t>
  </si>
  <si>
    <t>9. INCOME TAXES (Details - Deferred tax assets) - USD ($)</t>
  </si>
  <si>
    <t>Deferred tax assets:</t>
  </si>
  <si>
    <t>Net operating losses</t>
  </si>
  <si>
    <t>Capital loss carryforwards</t>
  </si>
  <si>
    <t>Alternative minimum tax credit</t>
  </si>
  <si>
    <t>Excess tax over book basis in inventory</t>
  </si>
  <si>
    <t>Deferred Tax Assets, Gross</t>
  </si>
  <si>
    <t>Valuation allowance</t>
  </si>
  <si>
    <t>Net deferred tax assets</t>
  </si>
  <si>
    <t>Deferred tax liabilities:</t>
  </si>
  <si>
    <t>Prepaid insurance</t>
  </si>
  <si>
    <t>Excess book over tax basis in fixed assets</t>
  </si>
  <si>
    <t>Deferred Tax Liabilities, Net</t>
  </si>
  <si>
    <t>9. INCOME TAXES (Details - Reconciliation)</t>
  </si>
  <si>
    <t>US federal statutory rate</t>
  </si>
  <si>
    <t>34.00%</t>
  </si>
  <si>
    <t>(34.00%)</t>
  </si>
  <si>
    <t>State tax rate, net of federal benefit</t>
  </si>
  <si>
    <t>5.00%</t>
  </si>
  <si>
    <t>(5.00%)</t>
  </si>
  <si>
    <t>Permanent differences:</t>
  </si>
  <si>
    <t>(8.30%)</t>
  </si>
  <si>
    <t>9.90%</t>
  </si>
  <si>
    <t>0.40%</t>
  </si>
  <si>
    <t>Foreign rate differential</t>
  </si>
  <si>
    <t>(13.30%)</t>
  </si>
  <si>
    <t>(5.30%)</t>
  </si>
  <si>
    <t>17.30%</t>
  </si>
  <si>
    <t>10.40%</t>
  </si>
  <si>
    <t>(35.10%)</t>
  </si>
  <si>
    <t>23.60%</t>
  </si>
  <si>
    <t>Income tax provision</t>
  </si>
  <si>
    <t>9. INCOME TAXES (Details Narrative) - USD ($)</t>
  </si>
  <si>
    <t>Unrecognized tax benefits</t>
  </si>
  <si>
    <t>Net operating loss carryforwards</t>
  </si>
  <si>
    <t>Deferred income taxes</t>
  </si>
  <si>
    <t>Valuation allowances</t>
  </si>
  <si>
    <t>Capital loss carryforward</t>
  </si>
  <si>
    <t>Forward Switzerland [Member]</t>
  </si>
  <si>
    <t>Net income</t>
  </si>
  <si>
    <t>Domestic Tax Authority [Member]</t>
  </si>
  <si>
    <t>Operating Loss Carryforwards, Expiration Date</t>
  </si>
  <si>
    <t>Sep. 30,
		2035</t>
  </si>
  <si>
    <t>Capital loss carryforward, expiration date</t>
  </si>
  <si>
    <t>Sep. 30,
		2020</t>
  </si>
  <si>
    <t>Foreign Tax Authority [Member]</t>
  </si>
  <si>
    <t>Sep. 30,
		2023</t>
  </si>
  <si>
    <t>10. INCOME (LOSS) PER SHARE (Details - Diluted loss per share) - USD ($)</t>
  </si>
  <si>
    <t>Numerator:</t>
  </si>
  <si>
    <t>Preferred stock dividends and accretion</t>
  </si>
  <si>
    <t>Net income (loss) to common shareholders</t>
  </si>
  <si>
    <t>Denominator:</t>
  </si>
  <si>
    <t>Weighted average shares outstanding - basic</t>
  </si>
  <si>
    <t>Effect of dilutive securities</t>
  </si>
  <si>
    <t>Assumed exercise of stock options, treasury stock method</t>
  </si>
  <si>
    <t>Assumed vesting of restricted stock, treasury stock method</t>
  </si>
  <si>
    <t>Weighted average dilutive potential common shares</t>
  </si>
  <si>
    <t>Weighted average shares outstanding - diluted</t>
  </si>
  <si>
    <t>Basic earnings (loss) per share</t>
  </si>
  <si>
    <t>Diluted earnings (loss) per share</t>
  </si>
  <si>
    <t>10. INCOME (LOSS) PER SHARE (Details - Antidilutive shares) - shares</t>
  </si>
  <si>
    <t>Antidilutive Securities Excluded from Computation of Earnings Per Share [Line Items]</t>
  </si>
  <si>
    <t>Total potentially dilutive shares</t>
  </si>
  <si>
    <t>Warrants [Member]</t>
  </si>
  <si>
    <t>Non-vested Restricted Stock [Member]</t>
  </si>
  <si>
    <t>11. COMMITMENTS AND CONTINGENCIES (Details)</t>
  </si>
  <si>
    <t>Sep. 30, 2016USD ($)</t>
  </si>
  <si>
    <t>Total lease commitments</t>
  </si>
  <si>
    <t>11. COMMITMENTS AND CONTINGENCIES (Details Narratives) - USD ($)</t>
  </si>
  <si>
    <t>Rent expense</t>
  </si>
  <si>
    <t>Sublease income</t>
  </si>
  <si>
    <t>Guarantor obligations collateral held directly by third parties</t>
  </si>
  <si>
    <t>Former CEO [Member]</t>
  </si>
  <si>
    <t>Account payable, related party</t>
  </si>
  <si>
    <t>Former CFO [Member]</t>
  </si>
  <si>
    <t>12. RELATED PARTY TRANSACTIONS (Details Narrative) - USD ($)</t>
  </si>
  <si>
    <t>Related Party Transaction [Line Items]</t>
  </si>
  <si>
    <t>Purchase of marketable securities</t>
  </si>
  <si>
    <t>Proceeds of marketable securities</t>
  </si>
  <si>
    <t>Loss from sale of marketable securities</t>
  </si>
  <si>
    <t>Forward China [Member]</t>
  </si>
  <si>
    <t>Cost of services</t>
  </si>
  <si>
    <t>Former CEO [Member] | New York [Member]</t>
  </si>
  <si>
    <t>Operating Leases, Rent Expense, Net</t>
  </si>
  <si>
    <t>LCA [Member] | Investment Management Agreement [Member]</t>
  </si>
  <si>
    <t>14. 401(K) PLAN (Details Narrative) - USD ($)</t>
  </si>
  <si>
    <t>Postemployment Benefits [Abstract]</t>
  </si>
  <si>
    <t>Matching contributions by employer</t>
  </si>
  <si>
    <t>15. OPERATING SEGMENT INFORMATION (Details - Revenues) - USD ($)</t>
  </si>
  <si>
    <t>Segment Reporting Information [Line Items]</t>
  </si>
  <si>
    <t>Total Net Sales</t>
  </si>
  <si>
    <t>APAC Region [Member]</t>
  </si>
  <si>
    <t>APAC Region [Member] | Hong Kong</t>
  </si>
  <si>
    <t>APAC Region [Member] | Other [Member]</t>
  </si>
  <si>
    <t>EMEA Region [Member]</t>
  </si>
  <si>
    <t>EMEA Region [Member] | Other [Member]</t>
  </si>
  <si>
    <t>EMEA Region [Member] | Germany</t>
  </si>
  <si>
    <t>EMEA Region [Member] | Poland</t>
  </si>
  <si>
    <t>Americas [Member]</t>
  </si>
  <si>
    <t>Americas [Member] | Other [Member]</t>
  </si>
  <si>
    <t>Americas [Member] | United States</t>
  </si>
  <si>
    <t>15. OPERATING SEGMENT INFORMATION (Details - Assets) - Operating Segments [Member] - USD ($)</t>
  </si>
  <si>
    <t>Total long-lived assets (net)</t>
  </si>
  <si>
    <t>15. OPERATING SEGMENT INFORMATION (Details - Concentration sales) - Sales Revenue, Net [Member]</t>
  </si>
  <si>
    <t>Revenue, Major Customer [Line Items]</t>
  </si>
  <si>
    <t>Concentration Risk</t>
  </si>
  <si>
    <t>87.50%</t>
  </si>
  <si>
    <t>82.10%</t>
  </si>
  <si>
    <t>Diabetic Customer A [Member]</t>
  </si>
  <si>
    <t>31.00%</t>
  </si>
  <si>
    <t>32.90%</t>
  </si>
  <si>
    <t>Diabetic Customer B [Member]</t>
  </si>
  <si>
    <t>24.50%</t>
  </si>
  <si>
    <t>24.10%</t>
  </si>
  <si>
    <t>Diabetic Customer C [Member]</t>
  </si>
  <si>
    <t>18.70%</t>
  </si>
  <si>
    <t>14.90%</t>
  </si>
  <si>
    <t>Diabetic Customer D [Member]</t>
  </si>
  <si>
    <t>13.30%</t>
  </si>
  <si>
    <t>10.20%</t>
  </si>
  <si>
    <t>86.00%</t>
  </si>
  <si>
    <t>85.00%</t>
  </si>
  <si>
    <t>APAC Region [Member] | Diabetic Customer A [Member]</t>
  </si>
  <si>
    <t>81.00%</t>
  </si>
  <si>
    <t>APAC Region [Member] | Diabetic Customer B [Member]</t>
  </si>
  <si>
    <t>APAC Region [Member] | Diabetic Customer C [Member]</t>
  </si>
  <si>
    <t>1.00%</t>
  </si>
  <si>
    <t>2.00%</t>
  </si>
  <si>
    <t>APAC Region [Member] | Diabetic Customer D [Member]</t>
  </si>
  <si>
    <t>4.00%</t>
  </si>
  <si>
    <t>94.00%</t>
  </si>
  <si>
    <t>EMEA Region [Member] | Diabetic Customer A [Member]</t>
  </si>
  <si>
    <t>30.20%</t>
  </si>
  <si>
    <t>EMEA Region [Member] | Diabetic Customer B [Member]</t>
  </si>
  <si>
    <t>45.00%</t>
  </si>
  <si>
    <t>44.00%</t>
  </si>
  <si>
    <t>EMEA Region [Member] | Diabetic Customer C [Member]</t>
  </si>
  <si>
    <t>33.00%</t>
  </si>
  <si>
    <t>27.00%</t>
  </si>
  <si>
    <t>EMEA Region [Member] | Diabetic Customer D [Member]</t>
  </si>
  <si>
    <t>14.00%</t>
  </si>
  <si>
    <t>12.00%</t>
  </si>
  <si>
    <t>80.00%</t>
  </si>
  <si>
    <t>74.00%</t>
  </si>
  <si>
    <t>Americas [Member] | Diabetic Customer A [Member]</t>
  </si>
  <si>
    <t>Americas [Member] | Diabetic Customer B [Member]</t>
  </si>
  <si>
    <t>Americas [Member] | Diabetic Customer C [Member]</t>
  </si>
  <si>
    <t>24.00%</t>
  </si>
  <si>
    <t>20.00%</t>
  </si>
  <si>
    <t>Americas [Member] | Diabetic Customer D [Member]</t>
  </si>
  <si>
    <t>2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8264</v>
      </c>
    </row>
    <row r="11" spans="1:4">
      <c r="A11" s="4" t="s">
        <v>18</v>
      </c>
      <c r="B11" s="4" t="s">
        <v>19</v>
      </c>
    </row>
    <row r="12" spans="1:4">
      <c r="A12" s="4" t="s">
        <v>20</v>
      </c>
      <c r="B12" s="4" t="s">
        <v>21</v>
      </c>
    </row>
    <row r="13" spans="1:4">
      <c r="A13" s="4" t="s">
        <v>22</v>
      </c>
      <c r="B13" s="4" t="s">
        <v>23</v>
      </c>
    </row>
    <row r="14" spans="1:4">
      <c r="A14" s="4" t="s">
        <v>24</v>
      </c>
      <c r="C14" s="5" t="n">
        <v>8780830</v>
      </c>
    </row>
    <row r="15" spans="1:4">
      <c r="A15" s="4" t="s">
        <v>25</v>
      </c>
      <c r="B15" s="4" t="s">
        <v>26</v>
      </c>
    </row>
    <row r="16" spans="1:4">
      <c r="A16" s="4" t="s">
        <v>27</v>
      </c>
      <c r="B16" s="4" t="s">
        <v>26</v>
      </c>
    </row>
    <row r="17" spans="1:4">
      <c r="A17" s="4" t="s">
        <v>28</v>
      </c>
      <c r="B17" s="4" t="s">
        <v>29</v>
      </c>
    </row>
    <row r="18" spans="1:4">
      <c r="A18" s="4" t="s">
        <v>30</v>
      </c>
      <c r="D18" s="6" t="n">
        <v>7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60620</v>
      </c>
      <c r="C3" s="6" t="n">
        <v>4042124</v>
      </c>
    </row>
    <row r="4" spans="1:3">
      <c r="A4" s="4" t="s">
        <v>35</v>
      </c>
      <c r="B4" s="5" t="n">
        <v>4864423</v>
      </c>
      <c r="C4" s="5" t="n">
        <v>5454129</v>
      </c>
    </row>
    <row r="5" spans="1:3">
      <c r="A5" s="4" t="s">
        <v>36</v>
      </c>
      <c r="B5" s="5" t="n">
        <v>2572980</v>
      </c>
      <c r="C5" s="5" t="n">
        <v>2866464</v>
      </c>
    </row>
    <row r="6" spans="1:3">
      <c r="A6" s="4" t="s">
        <v>37</v>
      </c>
      <c r="B6" s="5" t="n">
        <v>141421</v>
      </c>
      <c r="C6" s="5" t="n">
        <v>296012</v>
      </c>
    </row>
    <row r="7" spans="1:3">
      <c r="A7" s="4" t="s">
        <v>38</v>
      </c>
      <c r="B7" s="5" t="n">
        <v>12339444</v>
      </c>
      <c r="C7" s="5" t="n">
        <v>12658729</v>
      </c>
    </row>
    <row r="8" spans="1:3">
      <c r="A8" s="4" t="s">
        <v>39</v>
      </c>
      <c r="B8" s="5" t="n">
        <v>43030</v>
      </c>
      <c r="C8" s="5" t="n">
        <v>78733</v>
      </c>
    </row>
    <row r="9" spans="1:3">
      <c r="A9" s="4" t="s">
        <v>40</v>
      </c>
      <c r="B9" s="5" t="n">
        <v>12843</v>
      </c>
      <c r="C9" s="5" t="n">
        <v>40962</v>
      </c>
    </row>
    <row r="10" spans="1:3">
      <c r="A10" s="4" t="s">
        <v>41</v>
      </c>
      <c r="B10" s="5" t="n">
        <v>12395317</v>
      </c>
      <c r="C10" s="5" t="n">
        <v>12778424</v>
      </c>
    </row>
    <row r="11" spans="1:3">
      <c r="A11" s="3" t="s">
        <v>42</v>
      </c>
    </row>
    <row r="12" spans="1:3">
      <c r="A12" s="4" t="s">
        <v>43</v>
      </c>
      <c r="B12" s="5" t="n">
        <v>62136</v>
      </c>
      <c r="C12" s="5" t="n">
        <v>122803</v>
      </c>
    </row>
    <row r="13" spans="1:3">
      <c r="A13" s="4" t="s">
        <v>44</v>
      </c>
      <c r="B13" s="5" t="n">
        <v>3519676</v>
      </c>
      <c r="C13" s="5" t="n">
        <v>4168021</v>
      </c>
    </row>
    <row r="14" spans="1:3">
      <c r="A14" s="4" t="s">
        <v>45</v>
      </c>
      <c r="B14" s="5" t="n">
        <v>587741</v>
      </c>
      <c r="C14" s="5" t="n">
        <v>1039085</v>
      </c>
    </row>
    <row r="15" spans="1:3">
      <c r="A15" s="4" t="s">
        <v>46</v>
      </c>
      <c r="B15" s="5" t="n">
        <v>4169553</v>
      </c>
      <c r="C15" s="5" t="n">
        <v>5329909</v>
      </c>
    </row>
    <row r="16" spans="1:3">
      <c r="A16" s="4" t="s">
        <v>47</v>
      </c>
      <c r="B16" s="5" t="n">
        <v>51486</v>
      </c>
      <c r="C16" s="5" t="n">
        <v>115202</v>
      </c>
    </row>
    <row r="17" spans="1:3">
      <c r="A17" s="4" t="s">
        <v>48</v>
      </c>
      <c r="B17" s="5" t="n">
        <v>4221039</v>
      </c>
      <c r="C17" s="5" t="n">
        <v>5445111</v>
      </c>
    </row>
    <row r="18" spans="1:3">
      <c r="A18" s="4" t="s">
        <v>49</v>
      </c>
      <c r="B18" s="4" t="s">
        <v>50</v>
      </c>
      <c r="C18" s="4" t="s">
        <v>50</v>
      </c>
    </row>
    <row r="19" spans="1:3">
      <c r="A19" s="3" t="s">
        <v>51</v>
      </c>
    </row>
    <row r="20" spans="1:3">
      <c r="A20" s="4" t="s">
        <v>52</v>
      </c>
      <c r="B20" s="5" t="n">
        <v>87808</v>
      </c>
      <c r="C20" s="5" t="n">
        <v>86418</v>
      </c>
    </row>
    <row r="21" spans="1:3">
      <c r="A21" s="4" t="s">
        <v>53</v>
      </c>
      <c r="B21" s="5" t="n">
        <v>17783060</v>
      </c>
      <c r="C21" s="5" t="n">
        <v>17550047</v>
      </c>
    </row>
    <row r="22" spans="1:3">
      <c r="A22" s="4" t="s">
        <v>54</v>
      </c>
      <c r="B22" s="5" t="n">
        <v>-9674805</v>
      </c>
      <c r="C22" s="5" t="n">
        <v>-10281367</v>
      </c>
    </row>
    <row r="23" spans="1:3">
      <c r="A23" s="4" t="s">
        <v>55</v>
      </c>
      <c r="B23" s="5" t="n">
        <v>-21785</v>
      </c>
      <c r="C23" s="5" t="n">
        <v>-21785</v>
      </c>
    </row>
    <row r="24" spans="1:3">
      <c r="A24" s="4" t="s">
        <v>56</v>
      </c>
      <c r="B24" s="5" t="n">
        <v>8174278</v>
      </c>
      <c r="C24" s="5" t="n">
        <v>7333313</v>
      </c>
    </row>
    <row r="25" spans="1:3">
      <c r="A25" s="4" t="s">
        <v>57</v>
      </c>
      <c r="B25" s="6" t="n">
        <v>12395317</v>
      </c>
      <c r="C25" s="6" t="n">
        <v>12778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6</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05</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5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2</v>
      </c>
    </row>
    <row r="2" spans="1:3">
      <c r="A2" s="3" t="s">
        <v>59</v>
      </c>
    </row>
    <row r="3" spans="1:3">
      <c r="A3" s="4" t="s">
        <v>60</v>
      </c>
      <c r="B3" s="7" t="n">
        <v>0.01</v>
      </c>
      <c r="C3" s="7" t="n">
        <v>0.01</v>
      </c>
    </row>
    <row r="4" spans="1:3">
      <c r="A4" s="4" t="s">
        <v>61</v>
      </c>
      <c r="B4" s="5" t="n">
        <v>40000000</v>
      </c>
      <c r="C4" s="5" t="n">
        <v>40000000</v>
      </c>
    </row>
    <row r="5" spans="1:3">
      <c r="A5" s="4" t="s">
        <v>62</v>
      </c>
      <c r="B5" s="5" t="n">
        <v>8780830</v>
      </c>
      <c r="C5" s="5" t="n">
        <v>8641755</v>
      </c>
    </row>
    <row r="6" spans="1:3">
      <c r="A6" s="4" t="s">
        <v>63</v>
      </c>
      <c r="B6" s="5" t="n">
        <v>8780830</v>
      </c>
      <c r="C6" s="5" t="n">
        <v>8641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81</v>
      </c>
      <c r="B1" s="2" t="s">
        <v>1</v>
      </c>
    </row>
    <row r="2" spans="1:3">
      <c r="B2" s="2" t="s">
        <v>2</v>
      </c>
      <c r="C2" s="2" t="s">
        <v>32</v>
      </c>
    </row>
    <row r="3" spans="1:3">
      <c r="A3" s="3" t="s">
        <v>282</v>
      </c>
    </row>
    <row r="4" spans="1:3">
      <c r="A4" s="4" t="s">
        <v>283</v>
      </c>
      <c r="B4" s="6" t="n">
        <v>4500000</v>
      </c>
      <c r="C4" s="6" t="n">
        <v>3900000</v>
      </c>
    </row>
    <row r="5" spans="1:3">
      <c r="A5" s="4" t="s">
        <v>284</v>
      </c>
      <c r="B5" s="5" t="n">
        <v>0</v>
      </c>
      <c r="C5" s="5" t="n">
        <v>0</v>
      </c>
    </row>
    <row r="6" spans="1:3">
      <c r="A6" s="4" t="s">
        <v>285</v>
      </c>
      <c r="B6" s="5" t="n">
        <v>52754</v>
      </c>
      <c r="C6" s="5" t="n">
        <v>53445</v>
      </c>
    </row>
    <row r="7" spans="1:3">
      <c r="A7" s="4" t="s">
        <v>286</v>
      </c>
      <c r="B7" s="5" t="n">
        <v>0</v>
      </c>
      <c r="C7" s="5" t="n">
        <v>0</v>
      </c>
    </row>
    <row r="8" spans="1:3">
      <c r="A8" s="4" t="s">
        <v>287</v>
      </c>
      <c r="B8" s="6" t="n">
        <v>20000</v>
      </c>
      <c r="C8" s="5" t="n">
        <v>16000</v>
      </c>
    </row>
    <row r="9" spans="1:3">
      <c r="A9" s="4" t="s">
        <v>288</v>
      </c>
    </row>
    <row r="10" spans="1:3">
      <c r="A10" s="3" t="s">
        <v>282</v>
      </c>
    </row>
    <row r="11" spans="1:3">
      <c r="A11" s="4" t="s">
        <v>289</v>
      </c>
      <c r="B11" s="4" t="s">
        <v>290</v>
      </c>
    </row>
    <row r="12" spans="1:3">
      <c r="A12" s="4" t="s">
        <v>291</v>
      </c>
    </row>
    <row r="13" spans="1:3">
      <c r="A13" s="3" t="s">
        <v>282</v>
      </c>
    </row>
    <row r="14" spans="1:3">
      <c r="A14" s="4" t="s">
        <v>289</v>
      </c>
      <c r="B14" s="4" t="s">
        <v>292</v>
      </c>
    </row>
    <row r="15" spans="1:3">
      <c r="A15" s="4" t="s">
        <v>293</v>
      </c>
    </row>
    <row r="16" spans="1:3">
      <c r="A16" s="3" t="s">
        <v>282</v>
      </c>
    </row>
    <row r="17" spans="1:3">
      <c r="A17" s="4" t="s">
        <v>283</v>
      </c>
      <c r="B17" s="6" t="n">
        <v>2700000</v>
      </c>
      <c r="C17" s="6" t="n">
        <v>2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4</v>
      </c>
      <c r="B1" s="2" t="s">
        <v>1</v>
      </c>
    </row>
    <row r="2" spans="1:3">
      <c r="B2" s="2" t="s">
        <v>2</v>
      </c>
      <c r="C2" s="2" t="s">
        <v>32</v>
      </c>
    </row>
    <row r="3" spans="1:3">
      <c r="A3" s="3" t="s">
        <v>157</v>
      </c>
    </row>
    <row r="4" spans="1:3">
      <c r="A4" s="4" t="s">
        <v>66</v>
      </c>
      <c r="B4" s="6" t="n">
        <v>0</v>
      </c>
      <c r="C4" s="6" t="n">
        <v>0</v>
      </c>
    </row>
    <row r="5" spans="1:3">
      <c r="A5" s="4" t="s">
        <v>295</v>
      </c>
      <c r="B5" s="5" t="n">
        <v>0</v>
      </c>
      <c r="C5" s="5" t="n">
        <v>0</v>
      </c>
    </row>
    <row r="6" spans="1:3">
      <c r="A6" s="4" t="s">
        <v>69</v>
      </c>
      <c r="B6" s="5" t="n">
        <v>0</v>
      </c>
      <c r="C6" s="5" t="n">
        <v>-1037</v>
      </c>
    </row>
    <row r="7" spans="1:3">
      <c r="A7" s="4" t="s">
        <v>296</v>
      </c>
      <c r="B7" s="5" t="n">
        <v>0</v>
      </c>
      <c r="C7" s="5" t="n">
        <v>200000</v>
      </c>
    </row>
    <row r="8" spans="1:3">
      <c r="A8" s="4" t="s">
        <v>297</v>
      </c>
      <c r="B8" s="6" t="n">
        <v>0</v>
      </c>
      <c r="C8" s="6" t="n">
        <v>1989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296</v>
      </c>
      <c r="B4" s="6" t="n">
        <v>200000</v>
      </c>
    </row>
    <row r="5" spans="1:2">
      <c r="A5" s="4" t="s">
        <v>301</v>
      </c>
    </row>
    <row r="6" spans="1:2">
      <c r="A6" s="3" t="s">
        <v>300</v>
      </c>
    </row>
    <row r="7" spans="1:2">
      <c r="A7" s="4" t="s">
        <v>296</v>
      </c>
      <c r="B7" s="6"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02</v>
      </c>
      <c r="B1" s="2" t="s">
        <v>1</v>
      </c>
    </row>
    <row r="2" spans="1:2">
      <c r="B2" s="2" t="s">
        <v>299</v>
      </c>
    </row>
    <row r="3" spans="1:2">
      <c r="A3" s="3" t="s">
        <v>161</v>
      </c>
    </row>
    <row r="4" spans="1:2">
      <c r="A4" s="4" t="s">
        <v>303</v>
      </c>
      <c r="B4" s="6" t="n">
        <v>547000</v>
      </c>
    </row>
    <row r="5" spans="1:2">
      <c r="A5" s="4" t="s">
        <v>304</v>
      </c>
      <c r="B5" s="6" t="n">
        <v>-65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32</v>
      </c>
    </row>
    <row r="2" spans="1:3">
      <c r="A2" s="3" t="s">
        <v>282</v>
      </c>
    </row>
    <row r="3" spans="1:3">
      <c r="A3" s="4" t="s">
        <v>306</v>
      </c>
      <c r="B3" s="6" t="n">
        <v>375768</v>
      </c>
      <c r="C3" s="6" t="n">
        <v>496010</v>
      </c>
    </row>
    <row r="4" spans="1:3">
      <c r="A4" s="4" t="s">
        <v>307</v>
      </c>
      <c r="B4" s="5" t="n">
        <v>-332738</v>
      </c>
      <c r="C4" s="5" t="n">
        <v>-417277</v>
      </c>
    </row>
    <row r="5" spans="1:3">
      <c r="A5" s="4" t="s">
        <v>39</v>
      </c>
      <c r="B5" s="5" t="n">
        <v>43030</v>
      </c>
      <c r="C5" s="5" t="n">
        <v>78733</v>
      </c>
    </row>
    <row r="6" spans="1:3">
      <c r="A6" s="4" t="s">
        <v>288</v>
      </c>
    </row>
    <row r="7" spans="1:3">
      <c r="A7" s="3" t="s">
        <v>282</v>
      </c>
    </row>
    <row r="8" spans="1:3">
      <c r="A8" s="4" t="s">
        <v>306</v>
      </c>
      <c r="B8" s="5" t="n">
        <v>333748</v>
      </c>
      <c r="C8" s="5" t="n">
        <v>398903</v>
      </c>
    </row>
    <row r="9" spans="1:3">
      <c r="A9" s="4" t="s">
        <v>291</v>
      </c>
    </row>
    <row r="10" spans="1:3">
      <c r="A10" s="3" t="s">
        <v>282</v>
      </c>
    </row>
    <row r="11" spans="1:3">
      <c r="A11" s="4" t="s">
        <v>306</v>
      </c>
      <c r="B11" s="6" t="n">
        <v>42020</v>
      </c>
      <c r="C11" s="6" t="n">
        <v>971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8</v>
      </c>
      <c r="B1" s="2" t="s">
        <v>2</v>
      </c>
      <c r="C1" s="2" t="s">
        <v>32</v>
      </c>
    </row>
    <row r="2" spans="1:3">
      <c r="A2" s="3" t="s">
        <v>169</v>
      </c>
    </row>
    <row r="3" spans="1:3">
      <c r="A3" s="4" t="s">
        <v>309</v>
      </c>
      <c r="B3" s="6" t="n">
        <v>309571</v>
      </c>
      <c r="C3" s="6" t="n">
        <v>713105</v>
      </c>
    </row>
    <row r="4" spans="1:3">
      <c r="A4" s="4" t="s">
        <v>310</v>
      </c>
      <c r="B4" s="5" t="n">
        <v>256144</v>
      </c>
      <c r="C4" s="5" t="n">
        <v>200005</v>
      </c>
    </row>
    <row r="5" spans="1:3">
      <c r="A5" s="4" t="s">
        <v>311</v>
      </c>
      <c r="B5" s="5" t="n">
        <v>0</v>
      </c>
      <c r="C5" s="5" t="n">
        <v>90572</v>
      </c>
    </row>
    <row r="6" spans="1:3">
      <c r="A6" s="4" t="s">
        <v>312</v>
      </c>
      <c r="B6" s="5" t="n">
        <v>22026</v>
      </c>
      <c r="C6" s="5" t="n">
        <v>35403</v>
      </c>
    </row>
    <row r="7" spans="1:3">
      <c r="A7" s="4" t="s">
        <v>45</v>
      </c>
      <c r="B7" s="6" t="n">
        <v>587741</v>
      </c>
      <c r="C7" s="6" t="n">
        <v>10390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7"/>
  </cols>
  <sheetData>
    <row r="1" spans="1:4">
      <c r="A1" s="1" t="s">
        <v>313</v>
      </c>
      <c r="B1" s="2" t="s">
        <v>1</v>
      </c>
      <c r="D1" s="2" t="s">
        <v>314</v>
      </c>
    </row>
    <row r="2" spans="1:4">
      <c r="B2" s="2" t="s">
        <v>2</v>
      </c>
      <c r="C2" s="2" t="s">
        <v>32</v>
      </c>
      <c r="D2" s="2" t="s">
        <v>2</v>
      </c>
    </row>
    <row r="3" spans="1:4">
      <c r="A3" s="3" t="s">
        <v>315</v>
      </c>
    </row>
    <row r="4" spans="1:4">
      <c r="A4" s="4" t="s">
        <v>316</v>
      </c>
      <c r="B4" s="5" t="n">
        <v>4000000</v>
      </c>
      <c r="D4" s="5" t="n">
        <v>4000000</v>
      </c>
    </row>
    <row r="5" spans="1:4">
      <c r="A5" s="4" t="s">
        <v>317</v>
      </c>
    </row>
    <row r="6" spans="1:4">
      <c r="A6" s="3" t="s">
        <v>315</v>
      </c>
    </row>
    <row r="7" spans="1:4">
      <c r="A7" s="4" t="s">
        <v>316</v>
      </c>
      <c r="B7" s="5" t="n">
        <v>1500000</v>
      </c>
      <c r="D7" s="5" t="n">
        <v>1500000</v>
      </c>
    </row>
    <row r="8" spans="1:4">
      <c r="A8" s="4" t="s">
        <v>318</v>
      </c>
      <c r="C8" s="6" t="n">
        <v>21000</v>
      </c>
    </row>
    <row r="9" spans="1:4">
      <c r="A9" s="4" t="s">
        <v>319</v>
      </c>
      <c r="C9" s="5" t="n">
        <v>476000</v>
      </c>
    </row>
    <row r="10" spans="1:4">
      <c r="A10" s="4" t="s">
        <v>320</v>
      </c>
      <c r="C10" s="6" t="n">
        <v>1287737</v>
      </c>
    </row>
    <row r="11" spans="1:4">
      <c r="A11" s="4" t="s">
        <v>321</v>
      </c>
    </row>
    <row r="12" spans="1:4">
      <c r="A12" s="3" t="s">
        <v>315</v>
      </c>
    </row>
    <row r="13" spans="1:4">
      <c r="A13" s="4" t="s">
        <v>316</v>
      </c>
      <c r="B13" s="5" t="n">
        <v>100000</v>
      </c>
      <c r="D13" s="5" t="n">
        <v>100000</v>
      </c>
    </row>
    <row r="14" spans="1:4">
      <c r="A14" s="4" t="s">
        <v>318</v>
      </c>
      <c r="B14" s="6" t="n">
        <v>0</v>
      </c>
      <c r="D14" s="6" t="n">
        <v>0</v>
      </c>
    </row>
    <row r="15" spans="1:4">
      <c r="A15" s="4" t="s">
        <v>319</v>
      </c>
      <c r="B15" s="6" t="n">
        <v>0</v>
      </c>
      <c r="D15" s="6" t="n">
        <v>0</v>
      </c>
    </row>
    <row r="16" spans="1:4">
      <c r="A16" s="4" t="s">
        <v>322</v>
      </c>
    </row>
    <row r="17" spans="1:4">
      <c r="A17" s="3" t="s">
        <v>315</v>
      </c>
    </row>
    <row r="18" spans="1:4">
      <c r="A18" s="4" t="s">
        <v>323</v>
      </c>
      <c r="B18" s="5" t="n">
        <v>1076</v>
      </c>
      <c r="C18" s="5" t="n">
        <v>10340</v>
      </c>
      <c r="D18" s="5" t="n">
        <v>224690</v>
      </c>
    </row>
    <row r="19" spans="1:4">
      <c r="A19" s="4" t="s">
        <v>324</v>
      </c>
      <c r="B19" s="6" t="n">
        <v>2000</v>
      </c>
      <c r="C19" s="6" t="n">
        <v>12000</v>
      </c>
      <c r="D19" s="6" t="n">
        <v>48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26"/>
  </cols>
  <sheetData>
    <row r="1" spans="1:3">
      <c r="A1" s="1" t="s">
        <v>325</v>
      </c>
      <c r="B1" s="2" t="s">
        <v>1</v>
      </c>
    </row>
    <row r="2" spans="1:3">
      <c r="B2" s="2" t="s">
        <v>2</v>
      </c>
      <c r="C2" s="2" t="s">
        <v>32</v>
      </c>
    </row>
    <row r="3" spans="1:3">
      <c r="A3" s="3" t="s">
        <v>326</v>
      </c>
    </row>
    <row r="4" spans="1:3">
      <c r="A4" s="4" t="s">
        <v>327</v>
      </c>
      <c r="B4" s="4" t="s">
        <v>50</v>
      </c>
    </row>
    <row r="5" spans="1:3">
      <c r="A5" s="4" t="s">
        <v>328</v>
      </c>
      <c r="B5" s="4" t="s">
        <v>50</v>
      </c>
    </row>
    <row r="6" spans="1:3">
      <c r="A6" s="4" t="s">
        <v>329</v>
      </c>
      <c r="B6" s="4" t="s">
        <v>50</v>
      </c>
      <c r="C6" s="4" t="s">
        <v>330</v>
      </c>
    </row>
    <row r="7" spans="1:3">
      <c r="A7" s="4" t="s">
        <v>331</v>
      </c>
      <c r="B7" s="4" t="s">
        <v>50</v>
      </c>
      <c r="C7" s="4" t="s">
        <v>332</v>
      </c>
    </row>
    <row r="8" spans="1:3">
      <c r="A8" s="4" t="s">
        <v>333</v>
      </c>
    </row>
    <row r="9" spans="1:3">
      <c r="A9" s="3" t="s">
        <v>326</v>
      </c>
    </row>
    <row r="10" spans="1:3">
      <c r="A10" s="4" t="s">
        <v>334</v>
      </c>
      <c r="C10" s="4" t="s">
        <v>335</v>
      </c>
    </row>
    <row r="11" spans="1:3">
      <c r="A11" s="4" t="s">
        <v>327</v>
      </c>
      <c r="C11" s="4" t="s">
        <v>336</v>
      </c>
    </row>
    <row r="12" spans="1:3">
      <c r="A12" s="4" t="s">
        <v>328</v>
      </c>
      <c r="C12" s="4" t="s">
        <v>337</v>
      </c>
    </row>
    <row r="13" spans="1:3">
      <c r="A13" s="4" t="s">
        <v>338</v>
      </c>
    </row>
    <row r="14" spans="1:3">
      <c r="A14" s="3" t="s">
        <v>326</v>
      </c>
    </row>
    <row r="15" spans="1:3">
      <c r="A15" s="4" t="s">
        <v>334</v>
      </c>
      <c r="C15" s="4" t="s">
        <v>339</v>
      </c>
    </row>
    <row r="16" spans="1:3">
      <c r="A16" s="4" t="s">
        <v>327</v>
      </c>
      <c r="C16" s="4" t="s">
        <v>340</v>
      </c>
    </row>
    <row r="17" spans="1:3">
      <c r="A17" s="4" t="s">
        <v>328</v>
      </c>
      <c r="C17" s="4" t="s">
        <v>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27479896</v>
      </c>
      <c r="C4" s="6" t="n">
        <v>30013891</v>
      </c>
    </row>
    <row r="5" spans="1:3">
      <c r="A5" s="4" t="s">
        <v>67</v>
      </c>
      <c r="B5" s="5" t="n">
        <v>22399734</v>
      </c>
      <c r="C5" s="5" t="n">
        <v>24220698</v>
      </c>
    </row>
    <row r="6" spans="1:3">
      <c r="A6" s="4" t="s">
        <v>68</v>
      </c>
      <c r="B6" s="5" t="n">
        <v>5080162</v>
      </c>
      <c r="C6" s="5" t="n">
        <v>5793193</v>
      </c>
    </row>
    <row r="7" spans="1:3">
      <c r="A7" s="3" t="s">
        <v>69</v>
      </c>
    </row>
    <row r="8" spans="1:3">
      <c r="A8" s="4" t="s">
        <v>70</v>
      </c>
      <c r="B8" s="5" t="n">
        <v>1891409</v>
      </c>
      <c r="C8" s="5" t="n">
        <v>2362553</v>
      </c>
    </row>
    <row r="9" spans="1:3">
      <c r="A9" s="4" t="s">
        <v>71</v>
      </c>
      <c r="B9" s="5" t="n">
        <v>2571799</v>
      </c>
      <c r="C9" s="5" t="n">
        <v>4943184</v>
      </c>
    </row>
    <row r="10" spans="1:3">
      <c r="A10" s="4" t="s">
        <v>72</v>
      </c>
      <c r="B10" s="5" t="n">
        <v>4463208</v>
      </c>
      <c r="C10" s="5" t="n">
        <v>7305737</v>
      </c>
    </row>
    <row r="11" spans="1:3">
      <c r="A11" s="4" t="s">
        <v>73</v>
      </c>
      <c r="B11" s="5" t="n">
        <v>616954</v>
      </c>
      <c r="C11" s="5" t="n">
        <v>-1512544</v>
      </c>
    </row>
    <row r="12" spans="1:3">
      <c r="A12" s="3" t="s">
        <v>74</v>
      </c>
    </row>
    <row r="13" spans="1:3">
      <c r="A13" s="4" t="s">
        <v>75</v>
      </c>
      <c r="B13" s="5" t="n">
        <v>0</v>
      </c>
      <c r="C13" s="5" t="n">
        <v>-3022</v>
      </c>
    </row>
    <row r="14" spans="1:3">
      <c r="A14" s="4" t="s">
        <v>76</v>
      </c>
      <c r="B14" s="5" t="n">
        <v>0</v>
      </c>
      <c r="C14" s="5" t="n">
        <v>110001</v>
      </c>
    </row>
    <row r="15" spans="1:3">
      <c r="A15" s="4" t="s">
        <v>77</v>
      </c>
      <c r="B15" s="5" t="n">
        <v>10392</v>
      </c>
      <c r="C15" s="5" t="n">
        <v>13421</v>
      </c>
    </row>
    <row r="16" spans="1:3">
      <c r="A16" s="4" t="s">
        <v>78</v>
      </c>
      <c r="B16" s="5" t="n">
        <v>10392</v>
      </c>
      <c r="C16" s="5" t="n">
        <v>120400</v>
      </c>
    </row>
    <row r="17" spans="1:3">
      <c r="A17" s="4" t="s">
        <v>79</v>
      </c>
      <c r="B17" s="5" t="n">
        <v>606562</v>
      </c>
      <c r="C17" s="5" t="n">
        <v>-1632944</v>
      </c>
    </row>
    <row r="18" spans="1:3">
      <c r="A18" s="4" t="s">
        <v>80</v>
      </c>
      <c r="B18" s="5" t="n">
        <v>0</v>
      </c>
      <c r="C18" s="5" t="n">
        <v>198963</v>
      </c>
    </row>
    <row r="19" spans="1:3">
      <c r="A19" s="4" t="s">
        <v>81</v>
      </c>
      <c r="B19" s="5" t="n">
        <v>606562</v>
      </c>
      <c r="C19" s="5" t="n">
        <v>-1433981</v>
      </c>
    </row>
    <row r="20" spans="1:3">
      <c r="A20" s="4" t="s">
        <v>82</v>
      </c>
      <c r="B20" s="5" t="n">
        <v>0</v>
      </c>
      <c r="C20" s="5" t="n">
        <v>-475580</v>
      </c>
    </row>
    <row r="21" spans="1:3">
      <c r="A21" s="4" t="s">
        <v>83</v>
      </c>
      <c r="B21" s="5" t="n">
        <v>606562</v>
      </c>
      <c r="C21" s="5" t="n">
        <v>-1909561</v>
      </c>
    </row>
    <row r="22" spans="1:3">
      <c r="A22" s="4" t="s">
        <v>81</v>
      </c>
      <c r="B22" s="5" t="n">
        <v>606562</v>
      </c>
      <c r="C22" s="5" t="n">
        <v>-1433981</v>
      </c>
    </row>
    <row r="23" spans="1:3">
      <c r="A23" s="3" t="s">
        <v>84</v>
      </c>
    </row>
    <row r="24" spans="1:3">
      <c r="A24" s="4" t="s">
        <v>85</v>
      </c>
      <c r="B24" s="5" t="n">
        <v>0</v>
      </c>
      <c r="C24" s="5" t="n">
        <v>-1374</v>
      </c>
    </row>
    <row r="25" spans="1:3">
      <c r="A25" s="4" t="s">
        <v>86</v>
      </c>
      <c r="B25" s="6" t="n">
        <v>606562</v>
      </c>
      <c r="C25" s="6" t="n">
        <v>-1435355</v>
      </c>
    </row>
    <row r="26" spans="1:3">
      <c r="A26" s="3" t="s">
        <v>87</v>
      </c>
    </row>
    <row r="27" spans="1:3">
      <c r="A27" s="4" t="s">
        <v>88</v>
      </c>
      <c r="B27" s="7" t="n">
        <v>0.07000000000000001</v>
      </c>
      <c r="C27" s="7" t="n">
        <v>-0.25</v>
      </c>
    </row>
    <row r="28" spans="1:3">
      <c r="A28" s="4" t="s">
        <v>89</v>
      </c>
      <c r="B28" s="5" t="n">
        <v>0</v>
      </c>
      <c r="C28" s="8" t="n">
        <v>0.02</v>
      </c>
    </row>
    <row r="29" spans="1:3">
      <c r="A29" s="4" t="s">
        <v>90</v>
      </c>
      <c r="B29" s="8" t="n">
        <v>0.07000000000000001</v>
      </c>
      <c r="C29" s="8" t="n">
        <v>-0.23</v>
      </c>
    </row>
    <row r="30" spans="1:3">
      <c r="A30" s="3" t="s">
        <v>91</v>
      </c>
    </row>
    <row r="31" spans="1:3">
      <c r="A31" s="4" t="s">
        <v>88</v>
      </c>
      <c r="B31" s="4" t="s">
        <v>92</v>
      </c>
      <c r="C31" s="4" t="s">
        <v>93</v>
      </c>
    </row>
    <row r="32" spans="1:3">
      <c r="A32" s="4" t="s">
        <v>89</v>
      </c>
      <c r="B32" s="5" t="n">
        <v>0</v>
      </c>
      <c r="C32" s="4" t="s">
        <v>94</v>
      </c>
    </row>
    <row r="33" spans="1:3">
      <c r="A33" s="4" t="s">
        <v>95</v>
      </c>
      <c r="B33" s="7" t="n">
        <v>0.07000000000000001</v>
      </c>
      <c r="C33" s="7" t="n">
        <v>-0.23</v>
      </c>
    </row>
    <row r="34" spans="1:3">
      <c r="A34" s="3" t="s">
        <v>96</v>
      </c>
    </row>
    <row r="35" spans="1:3">
      <c r="A35" s="4" t="s">
        <v>97</v>
      </c>
      <c r="B35" s="5" t="n">
        <v>8521188</v>
      </c>
      <c r="C35" s="5" t="n">
        <v>8342168</v>
      </c>
    </row>
    <row r="36" spans="1:3">
      <c r="A36" s="4" t="s">
        <v>98</v>
      </c>
      <c r="B36" s="5" t="n">
        <v>8675583</v>
      </c>
      <c r="C36" s="5" t="n">
        <v>8342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2</v>
      </c>
      <c r="B1" s="2" t="s">
        <v>1</v>
      </c>
    </row>
    <row r="2" spans="1:3">
      <c r="B2" s="2" t="s">
        <v>2</v>
      </c>
      <c r="C2" s="2" t="s">
        <v>32</v>
      </c>
    </row>
    <row r="3" spans="1:3">
      <c r="A3" s="3" t="s">
        <v>343</v>
      </c>
    </row>
    <row r="4" spans="1:3">
      <c r="A4" s="4" t="s">
        <v>344</v>
      </c>
      <c r="B4" s="5" t="n">
        <v>311000</v>
      </c>
      <c r="C4" s="5" t="n">
        <v>778500</v>
      </c>
    </row>
    <row r="5" spans="1:3">
      <c r="A5" s="4" t="s">
        <v>345</v>
      </c>
      <c r="B5" s="5" t="n">
        <v>0</v>
      </c>
      <c r="C5" s="5" t="n">
        <v>82500</v>
      </c>
    </row>
    <row r="6" spans="1:3">
      <c r="A6" s="4" t="s">
        <v>346</v>
      </c>
      <c r="B6" s="5" t="n">
        <v>0</v>
      </c>
      <c r="C6" s="5" t="n">
        <v>0</v>
      </c>
    </row>
    <row r="7" spans="1:3">
      <c r="A7" s="4" t="s">
        <v>347</v>
      </c>
      <c r="B7" s="5" t="n">
        <v>-25000</v>
      </c>
      <c r="C7" s="5" t="n">
        <v>-550000</v>
      </c>
    </row>
    <row r="8" spans="1:3">
      <c r="A8" s="4" t="s">
        <v>348</v>
      </c>
      <c r="B8" s="5" t="n">
        <v>-20000</v>
      </c>
    </row>
    <row r="9" spans="1:3">
      <c r="A9" s="4" t="s">
        <v>349</v>
      </c>
      <c r="B9" s="5" t="n">
        <v>266000</v>
      </c>
      <c r="C9" s="5" t="n">
        <v>311000</v>
      </c>
    </row>
    <row r="10" spans="1:3">
      <c r="A10" s="4" t="s">
        <v>350</v>
      </c>
      <c r="B10" s="5" t="n">
        <v>225999</v>
      </c>
    </row>
    <row r="11" spans="1:3">
      <c r="A11" s="3" t="s">
        <v>351</v>
      </c>
    </row>
    <row r="12" spans="1:3">
      <c r="A12" s="4" t="s">
        <v>352</v>
      </c>
      <c r="B12" s="7" t="n">
        <v>2.39</v>
      </c>
      <c r="C12" s="7" t="n">
        <v>3.12</v>
      </c>
    </row>
    <row r="13" spans="1:3">
      <c r="A13" s="4" t="s">
        <v>353</v>
      </c>
      <c r="C13" s="8" t="n">
        <v>0.65</v>
      </c>
    </row>
    <row r="14" spans="1:3">
      <c r="A14" s="4" t="s">
        <v>354</v>
      </c>
      <c r="B14" s="8" t="n">
        <v>0.67</v>
      </c>
      <c r="C14" s="8" t="n">
        <v>3.17</v>
      </c>
    </row>
    <row r="15" spans="1:3">
      <c r="A15" s="4" t="s">
        <v>355</v>
      </c>
      <c r="B15" s="8" t="n">
        <v>6.02</v>
      </c>
    </row>
    <row r="16" spans="1:3">
      <c r="A16" s="4" t="s">
        <v>356</v>
      </c>
      <c r="B16" s="8" t="n">
        <v>2.27</v>
      </c>
      <c r="C16" s="7" t="n">
        <v>2.39</v>
      </c>
    </row>
    <row r="17" spans="1:3">
      <c r="A17" s="4" t="s">
        <v>357</v>
      </c>
      <c r="B17" s="7" t="n">
        <v>2.56</v>
      </c>
    </row>
    <row r="18" spans="1:3">
      <c r="A18" s="3" t="s">
        <v>358</v>
      </c>
    </row>
    <row r="19" spans="1:3">
      <c r="A19" s="4" t="s">
        <v>359</v>
      </c>
      <c r="B19" s="4" t="s">
        <v>360</v>
      </c>
    </row>
    <row r="20" spans="1:3">
      <c r="A20" s="4" t="s">
        <v>361</v>
      </c>
      <c r="B20" s="4" t="s">
        <v>362</v>
      </c>
    </row>
    <row r="21" spans="1:3">
      <c r="A21" s="3" t="s">
        <v>363</v>
      </c>
    </row>
    <row r="22" spans="1:3">
      <c r="A22" s="4" t="s">
        <v>364</v>
      </c>
      <c r="B22" s="6" t="n">
        <v>53800</v>
      </c>
    </row>
    <row r="23" spans="1:3">
      <c r="A23" s="4" t="s">
        <v>365</v>
      </c>
      <c r="B23" s="6" t="n">
        <v>1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366</v>
      </c>
      <c r="B1" s="2" t="s">
        <v>1</v>
      </c>
    </row>
    <row r="2" spans="1:4">
      <c r="B2" s="2" t="s">
        <v>2</v>
      </c>
      <c r="C2" s="2" t="s">
        <v>32</v>
      </c>
      <c r="D2" s="2" t="s">
        <v>367</v>
      </c>
    </row>
    <row r="3" spans="1:4">
      <c r="A3" s="4" t="s">
        <v>368</v>
      </c>
    </row>
    <row r="4" spans="1:4">
      <c r="A4" s="3" t="s">
        <v>326</v>
      </c>
    </row>
    <row r="5" spans="1:4">
      <c r="A5" s="4" t="s">
        <v>369</v>
      </c>
      <c r="B5" s="7" t="n">
        <v>2.27</v>
      </c>
      <c r="C5" s="7" t="n">
        <v>2.39</v>
      </c>
      <c r="D5" s="7" t="n">
        <v>3.12</v>
      </c>
    </row>
    <row r="6" spans="1:4">
      <c r="A6" s="4" t="s">
        <v>370</v>
      </c>
      <c r="B6" s="5" t="n">
        <v>266000</v>
      </c>
    </row>
    <row r="7" spans="1:4">
      <c r="A7" s="4" t="s">
        <v>371</v>
      </c>
      <c r="B7" s="5" t="n">
        <v>225999</v>
      </c>
    </row>
    <row r="8" spans="1:4">
      <c r="A8" s="4" t="s">
        <v>372</v>
      </c>
    </row>
    <row r="9" spans="1:4">
      <c r="A9" s="3" t="s">
        <v>326</v>
      </c>
    </row>
    <row r="10" spans="1:4">
      <c r="A10" s="4" t="s">
        <v>373</v>
      </c>
      <c r="B10" s="7" t="n">
        <v>0.64</v>
      </c>
    </row>
    <row r="11" spans="1:4">
      <c r="A11" s="4" t="s">
        <v>374</v>
      </c>
      <c r="B11" s="8" t="n">
        <v>1.99</v>
      </c>
    </row>
    <row r="12" spans="1:4">
      <c r="A12" s="4" t="s">
        <v>369</v>
      </c>
      <c r="B12" s="6" t="n">
        <v>1</v>
      </c>
    </row>
    <row r="13" spans="1:4">
      <c r="A13" s="4" t="s">
        <v>370</v>
      </c>
      <c r="B13" s="5" t="n">
        <v>97500</v>
      </c>
    </row>
    <row r="14" spans="1:4">
      <c r="A14" s="4" t="s">
        <v>375</v>
      </c>
      <c r="B14" s="7" t="n">
        <v>1.25</v>
      </c>
    </row>
    <row r="15" spans="1:4">
      <c r="A15" s="4" t="s">
        <v>376</v>
      </c>
      <c r="B15" s="4" t="s">
        <v>377</v>
      </c>
    </row>
    <row r="16" spans="1:4">
      <c r="A16" s="4" t="s">
        <v>371</v>
      </c>
      <c r="B16" s="5" t="n">
        <v>57499</v>
      </c>
    </row>
    <row r="17" spans="1:4">
      <c r="A17" s="4" t="s">
        <v>378</v>
      </c>
    </row>
    <row r="18" spans="1:4">
      <c r="A18" s="3" t="s">
        <v>326</v>
      </c>
    </row>
    <row r="19" spans="1:4">
      <c r="A19" s="4" t="s">
        <v>373</v>
      </c>
      <c r="B19" s="6" t="n">
        <v>2</v>
      </c>
    </row>
    <row r="20" spans="1:4">
      <c r="A20" s="4" t="s">
        <v>374</v>
      </c>
      <c r="B20" s="8" t="n">
        <v>2.99</v>
      </c>
    </row>
    <row r="21" spans="1:4">
      <c r="A21" s="4" t="s">
        <v>369</v>
      </c>
      <c r="B21" s="7" t="n">
        <v>2.46</v>
      </c>
    </row>
    <row r="22" spans="1:4">
      <c r="A22" s="4" t="s">
        <v>370</v>
      </c>
      <c r="B22" s="5" t="n">
        <v>96000</v>
      </c>
    </row>
    <row r="23" spans="1:4">
      <c r="A23" s="4" t="s">
        <v>375</v>
      </c>
      <c r="B23" s="7" t="n">
        <v>2.46</v>
      </c>
    </row>
    <row r="24" spans="1:4">
      <c r="A24" s="4" t="s">
        <v>376</v>
      </c>
      <c r="B24" s="4" t="s">
        <v>379</v>
      </c>
    </row>
    <row r="25" spans="1:4">
      <c r="A25" s="4" t="s">
        <v>371</v>
      </c>
      <c r="B25" s="5" t="n">
        <v>96000</v>
      </c>
    </row>
    <row r="26" spans="1:4">
      <c r="A26" s="4" t="s">
        <v>380</v>
      </c>
    </row>
    <row r="27" spans="1:4">
      <c r="A27" s="3" t="s">
        <v>326</v>
      </c>
    </row>
    <row r="28" spans="1:4">
      <c r="A28" s="4" t="s">
        <v>373</v>
      </c>
      <c r="B28" s="6" t="n">
        <v>3</v>
      </c>
    </row>
    <row r="29" spans="1:4">
      <c r="A29" s="4" t="s">
        <v>374</v>
      </c>
      <c r="B29" s="8" t="n">
        <v>3.99</v>
      </c>
    </row>
    <row r="30" spans="1:4">
      <c r="A30" s="4" t="s">
        <v>369</v>
      </c>
      <c r="B30" s="7" t="n">
        <v>3.74</v>
      </c>
    </row>
    <row r="31" spans="1:4">
      <c r="A31" s="4" t="s">
        <v>370</v>
      </c>
      <c r="B31" s="5" t="n">
        <v>72500</v>
      </c>
    </row>
    <row r="32" spans="1:4">
      <c r="A32" s="4" t="s">
        <v>375</v>
      </c>
      <c r="B32" s="7" t="n">
        <v>3.74</v>
      </c>
    </row>
    <row r="33" spans="1:4">
      <c r="A33" s="4" t="s">
        <v>376</v>
      </c>
      <c r="B33" s="4" t="s">
        <v>362</v>
      </c>
    </row>
    <row r="34" spans="1:4">
      <c r="A34" s="4" t="s">
        <v>371</v>
      </c>
      <c r="B34" s="5" t="n">
        <v>7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5" t="n">
        <v>263332</v>
      </c>
      <c r="C4" s="5" t="n">
        <v>257581</v>
      </c>
    </row>
    <row r="5" spans="1:3">
      <c r="A5" s="4" t="s">
        <v>384</v>
      </c>
      <c r="B5" s="5" t="n">
        <v>141817</v>
      </c>
      <c r="C5" s="5" t="n">
        <v>325000</v>
      </c>
    </row>
    <row r="6" spans="1:3">
      <c r="A6" s="4" t="s">
        <v>385</v>
      </c>
      <c r="B6" s="5" t="n">
        <v>-244166</v>
      </c>
      <c r="C6" s="5" t="n">
        <v>-192958</v>
      </c>
    </row>
    <row r="7" spans="1:3">
      <c r="A7" s="4" t="s">
        <v>386</v>
      </c>
      <c r="B7" s="5" t="n">
        <v>-1666</v>
      </c>
      <c r="C7" s="5" t="n">
        <v>-126291</v>
      </c>
    </row>
    <row r="8" spans="1:3">
      <c r="A8" s="4" t="s">
        <v>383</v>
      </c>
      <c r="B8" s="5" t="n">
        <v>159317</v>
      </c>
      <c r="C8" s="5" t="n">
        <v>263332</v>
      </c>
    </row>
    <row r="9" spans="1:3">
      <c r="A9" s="3" t="s">
        <v>387</v>
      </c>
    </row>
    <row r="10" spans="1:3">
      <c r="A10" s="4" t="s">
        <v>388</v>
      </c>
      <c r="B10" s="7" t="n">
        <v>0.87</v>
      </c>
      <c r="C10" s="7" t="n">
        <v>1.32</v>
      </c>
    </row>
    <row r="11" spans="1:3">
      <c r="A11" s="4" t="s">
        <v>389</v>
      </c>
      <c r="B11" s="8" t="n">
        <v>1.43</v>
      </c>
      <c r="C11" s="8" t="n">
        <v>0.87</v>
      </c>
    </row>
    <row r="12" spans="1:3">
      <c r="A12" s="4" t="s">
        <v>390</v>
      </c>
      <c r="B12" s="8" t="n">
        <v>0.92</v>
      </c>
      <c r="C12" s="8" t="n">
        <v>1.21</v>
      </c>
    </row>
    <row r="13" spans="1:3">
      <c r="A13" s="4" t="s">
        <v>391</v>
      </c>
      <c r="B13" s="8" t="n">
        <v>1.67</v>
      </c>
      <c r="C13" s="8" t="n">
        <v>1.26</v>
      </c>
    </row>
    <row r="14" spans="1:3">
      <c r="A14" s="4" t="s">
        <v>388</v>
      </c>
      <c r="B14" s="7" t="n">
        <v>1.29</v>
      </c>
      <c r="C14" s="7" t="n">
        <v>0.87</v>
      </c>
    </row>
    <row r="15" spans="1:3">
      <c r="A15" s="3" t="s">
        <v>392</v>
      </c>
    </row>
    <row r="16" spans="1:3">
      <c r="A16" s="4" t="s">
        <v>393</v>
      </c>
      <c r="B16" s="6" t="n">
        <v>230165</v>
      </c>
      <c r="C16" s="6" t="n">
        <v>340044</v>
      </c>
    </row>
    <row r="17" spans="1:3">
      <c r="A17" s="4" t="s">
        <v>394</v>
      </c>
      <c r="B17" s="5" t="n">
        <v>202521</v>
      </c>
      <c r="C17" s="5" t="n">
        <v>283800</v>
      </c>
    </row>
    <row r="18" spans="1:3">
      <c r="A18" s="4" t="s">
        <v>395</v>
      </c>
      <c r="B18" s="5" t="n">
        <v>-224758</v>
      </c>
    </row>
    <row r="19" spans="1:3">
      <c r="A19" s="4" t="s">
        <v>396</v>
      </c>
      <c r="B19" s="5" t="n">
        <v>-2782</v>
      </c>
      <c r="C19" s="5" t="n">
        <v>-159398</v>
      </c>
    </row>
    <row r="20" spans="1:3">
      <c r="A20" s="4" t="s">
        <v>393</v>
      </c>
      <c r="B20" s="6" t="n">
        <v>205146</v>
      </c>
      <c r="C20" s="6" t="n">
        <v>2301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7</v>
      </c>
      <c r="B1" s="2" t="s">
        <v>1</v>
      </c>
    </row>
    <row r="2" spans="1:3">
      <c r="B2" s="2" t="s">
        <v>2</v>
      </c>
      <c r="C2" s="2" t="s">
        <v>32</v>
      </c>
    </row>
    <row r="3" spans="1:3">
      <c r="A3" s="3" t="s">
        <v>326</v>
      </c>
    </row>
    <row r="4" spans="1:3">
      <c r="A4" s="4" t="s">
        <v>398</v>
      </c>
      <c r="B4" s="6" t="n">
        <v>236070</v>
      </c>
      <c r="C4" s="6" t="n">
        <v>69751</v>
      </c>
    </row>
    <row r="5" spans="1:3">
      <c r="A5" s="4" t="s">
        <v>368</v>
      </c>
    </row>
    <row r="6" spans="1:3">
      <c r="A6" s="3" t="s">
        <v>326</v>
      </c>
    </row>
    <row r="7" spans="1:3">
      <c r="A7" s="4" t="s">
        <v>399</v>
      </c>
      <c r="B7" s="5" t="n">
        <v>20000</v>
      </c>
    </row>
    <row r="8" spans="1:3">
      <c r="A8" s="4" t="s">
        <v>400</v>
      </c>
      <c r="C8" s="5" t="n">
        <v>83334</v>
      </c>
    </row>
    <row r="9" spans="1:3">
      <c r="A9" s="4" t="s">
        <v>401</v>
      </c>
      <c r="C9" s="6" t="n">
        <v>-31000</v>
      </c>
    </row>
    <row r="10" spans="1:3">
      <c r="A10" s="4" t="s">
        <v>402</v>
      </c>
      <c r="B10" s="5" t="n">
        <v>82500</v>
      </c>
    </row>
    <row r="11" spans="1:3">
      <c r="A11" s="4" t="s">
        <v>403</v>
      </c>
      <c r="B11" s="7" t="n">
        <v>0.39</v>
      </c>
    </row>
    <row r="12" spans="1:3">
      <c r="A12" s="4" t="s">
        <v>398</v>
      </c>
      <c r="B12" s="6" t="n">
        <v>10000</v>
      </c>
      <c r="C12" s="5" t="n">
        <v>-27000</v>
      </c>
    </row>
    <row r="13" spans="1:3">
      <c r="A13" s="4" t="s">
        <v>404</v>
      </c>
      <c r="B13" s="6" t="n">
        <v>8000</v>
      </c>
    </row>
    <row r="14" spans="1:3">
      <c r="A14" s="4" t="s">
        <v>405</v>
      </c>
      <c r="B14" s="4" t="s">
        <v>406</v>
      </c>
    </row>
    <row r="15" spans="1:3">
      <c r="A15" s="4" t="s">
        <v>407</v>
      </c>
    </row>
    <row r="16" spans="1:3">
      <c r="A16" s="3" t="s">
        <v>326</v>
      </c>
    </row>
    <row r="17" spans="1:3">
      <c r="A17" s="4" t="s">
        <v>401</v>
      </c>
      <c r="B17" s="6" t="n">
        <v>224758</v>
      </c>
    </row>
    <row r="18" spans="1:3">
      <c r="A18" s="4" t="s">
        <v>408</v>
      </c>
      <c r="B18" s="5" t="n">
        <v>202521</v>
      </c>
      <c r="C18" s="5" t="n">
        <v>283800</v>
      </c>
    </row>
    <row r="19" spans="1:3">
      <c r="A19" s="4" t="s">
        <v>398</v>
      </c>
      <c r="B19" s="6" t="n">
        <v>226000</v>
      </c>
      <c r="C19" s="6" t="n">
        <v>97000</v>
      </c>
    </row>
    <row r="20" spans="1:3">
      <c r="A20" s="4" t="s">
        <v>405</v>
      </c>
      <c r="B20" s="4" t="s">
        <v>339</v>
      </c>
    </row>
    <row r="21" spans="1:3">
      <c r="A21" s="4" t="s">
        <v>409</v>
      </c>
      <c r="B21" s="5" t="n">
        <v>1666</v>
      </c>
      <c r="C21" s="5" t="n">
        <v>126291</v>
      </c>
    </row>
    <row r="22" spans="1:3">
      <c r="A22" s="4" t="s">
        <v>410</v>
      </c>
      <c r="B22" s="5" t="n">
        <v>141817</v>
      </c>
      <c r="C22" s="5" t="n">
        <v>325000</v>
      </c>
    </row>
    <row r="23" spans="1:3">
      <c r="A23" s="4" t="s">
        <v>411</v>
      </c>
      <c r="B23" s="6" t="n">
        <v>85000</v>
      </c>
    </row>
    <row r="24" spans="1:3">
      <c r="A24" s="4" t="s">
        <v>412</v>
      </c>
    </row>
    <row r="25" spans="1:3">
      <c r="A25" s="3" t="s">
        <v>326</v>
      </c>
    </row>
    <row r="26" spans="1:3">
      <c r="A26" s="4" t="s">
        <v>410</v>
      </c>
      <c r="C26" s="5" t="n">
        <v>210000</v>
      </c>
    </row>
    <row r="27" spans="1:3">
      <c r="A27" s="4" t="s">
        <v>413</v>
      </c>
      <c r="C27" s="6" t="n">
        <v>193200</v>
      </c>
    </row>
    <row r="28" spans="1:3">
      <c r="A28" s="4" t="s">
        <v>414</v>
      </c>
    </row>
    <row r="29" spans="1:3">
      <c r="A29" s="3" t="s">
        <v>326</v>
      </c>
    </row>
    <row r="30" spans="1:3">
      <c r="A30" s="4" t="s">
        <v>409</v>
      </c>
      <c r="C30" s="5" t="n">
        <v>30000</v>
      </c>
    </row>
    <row r="31" spans="1:3">
      <c r="A31" s="4" t="s">
        <v>415</v>
      </c>
    </row>
    <row r="32" spans="1:3">
      <c r="A32" s="3" t="s">
        <v>326</v>
      </c>
    </row>
    <row r="33" spans="1:3">
      <c r="A33" s="4" t="s">
        <v>410</v>
      </c>
      <c r="C33" s="5" t="n">
        <v>175000</v>
      </c>
    </row>
    <row r="34" spans="1:3">
      <c r="A34" s="4" t="s">
        <v>416</v>
      </c>
    </row>
    <row r="35" spans="1:3">
      <c r="A35" s="3" t="s">
        <v>326</v>
      </c>
    </row>
    <row r="36" spans="1:3">
      <c r="A36" s="4" t="s">
        <v>410</v>
      </c>
      <c r="C36" s="5" t="n">
        <v>35000</v>
      </c>
    </row>
    <row r="37" spans="1:3">
      <c r="A37" s="4" t="s">
        <v>417</v>
      </c>
    </row>
    <row r="38" spans="1:3">
      <c r="A38" s="3" t="s">
        <v>326</v>
      </c>
    </row>
    <row r="39" spans="1:3">
      <c r="A39" s="4" t="s">
        <v>418</v>
      </c>
      <c r="B39" s="5" t="n">
        <v>850000</v>
      </c>
    </row>
    <row r="40" spans="1:3">
      <c r="A40" s="4" t="s">
        <v>419</v>
      </c>
      <c r="B40" s="5" t="n">
        <v>451479</v>
      </c>
    </row>
    <row r="41" spans="1:3">
      <c r="A41" s="4" t="s">
        <v>420</v>
      </c>
    </row>
    <row r="42" spans="1:3">
      <c r="A42" s="3" t="s">
        <v>326</v>
      </c>
    </row>
    <row r="43" spans="1:3">
      <c r="A43" s="4" t="s">
        <v>402</v>
      </c>
      <c r="C43" s="5" t="n">
        <v>50000</v>
      </c>
    </row>
    <row r="44" spans="1:3">
      <c r="A44" s="4" t="s">
        <v>408</v>
      </c>
      <c r="C44" s="6" t="n">
        <v>19000</v>
      </c>
    </row>
    <row r="45" spans="1:3">
      <c r="A45" s="4" t="s">
        <v>421</v>
      </c>
    </row>
    <row r="46" spans="1:3">
      <c r="A46" s="3" t="s">
        <v>326</v>
      </c>
    </row>
    <row r="47" spans="1:3">
      <c r="A47" s="4" t="s">
        <v>402</v>
      </c>
      <c r="C47" s="5" t="n">
        <v>32500</v>
      </c>
    </row>
    <row r="48" spans="1:3">
      <c r="A48" s="4" t="s">
        <v>408</v>
      </c>
      <c r="C48" s="6" t="n">
        <v>13000</v>
      </c>
    </row>
    <row r="49" spans="1:3">
      <c r="A49" s="4" t="s">
        <v>422</v>
      </c>
    </row>
    <row r="50" spans="1:3">
      <c r="A50" s="3" t="s">
        <v>326</v>
      </c>
    </row>
    <row r="51" spans="1:3">
      <c r="A51" s="4" t="s">
        <v>410</v>
      </c>
      <c r="C51" s="5" t="n">
        <v>70000</v>
      </c>
    </row>
    <row r="52" spans="1:3">
      <c r="A52" s="4" t="s">
        <v>423</v>
      </c>
    </row>
    <row r="53" spans="1:3">
      <c r="A53" s="3" t="s">
        <v>326</v>
      </c>
    </row>
    <row r="54" spans="1:3">
      <c r="A54" s="4" t="s">
        <v>410</v>
      </c>
      <c r="C54" s="5" t="n">
        <v>50000</v>
      </c>
    </row>
    <row r="55" spans="1:3">
      <c r="A55" s="4" t="s">
        <v>413</v>
      </c>
      <c r="C55" s="6" t="n">
        <v>32000</v>
      </c>
    </row>
    <row r="56" spans="1:3">
      <c r="A56" s="4" t="s">
        <v>424</v>
      </c>
    </row>
    <row r="57" spans="1:3">
      <c r="A57" s="3" t="s">
        <v>326</v>
      </c>
    </row>
    <row r="58" spans="1:3">
      <c r="A58" s="4" t="s">
        <v>410</v>
      </c>
      <c r="C58" s="5" t="n">
        <v>35000</v>
      </c>
    </row>
    <row r="59" spans="1:3">
      <c r="A59" s="4" t="s">
        <v>413</v>
      </c>
      <c r="C59" s="6" t="n">
        <v>23800</v>
      </c>
    </row>
    <row r="60" spans="1:3">
      <c r="A60" s="4" t="s">
        <v>425</v>
      </c>
    </row>
    <row r="61" spans="1:3">
      <c r="A61" s="3" t="s">
        <v>326</v>
      </c>
    </row>
    <row r="62" spans="1:3">
      <c r="A62" s="4" t="s">
        <v>418</v>
      </c>
      <c r="B62" s="5" t="n">
        <v>800000</v>
      </c>
    </row>
    <row r="63" spans="1:3">
      <c r="A63" s="4" t="s">
        <v>419</v>
      </c>
      <c r="B63" s="5" t="n">
        <v>7823</v>
      </c>
    </row>
    <row r="64" spans="1:3">
      <c r="A64" s="4" t="s">
        <v>426</v>
      </c>
    </row>
    <row r="65" spans="1:3">
      <c r="A65" s="3" t="s">
        <v>326</v>
      </c>
    </row>
    <row r="66" spans="1:3">
      <c r="A66" s="4" t="s">
        <v>419</v>
      </c>
      <c r="B66" s="5" t="n">
        <v>0</v>
      </c>
    </row>
    <row r="67" spans="1:3">
      <c r="A67" s="4" t="s">
        <v>399</v>
      </c>
      <c r="B67" s="5" t="n">
        <v>20000</v>
      </c>
    </row>
    <row r="68" spans="1:3">
      <c r="A68" s="4" t="s">
        <v>427</v>
      </c>
    </row>
    <row r="69" spans="1:3">
      <c r="A69" s="3" t="s">
        <v>326</v>
      </c>
    </row>
    <row r="70" spans="1:3">
      <c r="A70" s="4" t="s">
        <v>410</v>
      </c>
      <c r="C70" s="5" t="n">
        <v>140000</v>
      </c>
    </row>
    <row r="71" spans="1:3">
      <c r="A71" s="4" t="s">
        <v>428</v>
      </c>
    </row>
    <row r="72" spans="1:3">
      <c r="A72" s="3" t="s">
        <v>326</v>
      </c>
    </row>
    <row r="73" spans="1:3">
      <c r="A73" s="4" t="s">
        <v>410</v>
      </c>
      <c r="C73" s="5" t="n">
        <v>17500</v>
      </c>
    </row>
    <row r="74" spans="1:3">
      <c r="A74" s="4" t="s">
        <v>413</v>
      </c>
      <c r="C74" s="6" t="n">
        <v>19775</v>
      </c>
    </row>
    <row r="75" spans="1:3">
      <c r="A75" s="4" t="s">
        <v>429</v>
      </c>
    </row>
    <row r="76" spans="1:3">
      <c r="A76" s="3" t="s">
        <v>326</v>
      </c>
    </row>
    <row r="77" spans="1:3">
      <c r="A77" s="4" t="s">
        <v>410</v>
      </c>
      <c r="C77" s="5" t="n">
        <v>124317</v>
      </c>
    </row>
    <row r="78" spans="1:3">
      <c r="A78" s="4" t="s">
        <v>413</v>
      </c>
      <c r="C78" s="6" t="n">
        <v>1827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0</v>
      </c>
      <c r="C4" s="6" t="n">
        <v>0</v>
      </c>
    </row>
    <row r="5" spans="1:3">
      <c r="A5" s="4" t="s">
        <v>433</v>
      </c>
      <c r="B5" s="5" t="n">
        <v>0</v>
      </c>
      <c r="C5" s="5" t="n">
        <v>0</v>
      </c>
    </row>
    <row r="6" spans="1:3">
      <c r="A6" s="4" t="s">
        <v>434</v>
      </c>
      <c r="B6" s="5" t="n">
        <v>0</v>
      </c>
      <c r="C6" s="5" t="n">
        <v>0</v>
      </c>
    </row>
    <row r="7" spans="1:3">
      <c r="A7" s="3" t="s">
        <v>435</v>
      </c>
    </row>
    <row r="8" spans="1:3">
      <c r="A8" s="4" t="s">
        <v>432</v>
      </c>
      <c r="B8" s="5" t="n">
        <v>74467</v>
      </c>
      <c r="C8" s="5" t="n">
        <v>-307369</v>
      </c>
    </row>
    <row r="9" spans="1:3">
      <c r="A9" s="4" t="s">
        <v>433</v>
      </c>
      <c r="B9" s="5" t="n">
        <v>10951</v>
      </c>
      <c r="C9" s="5" t="n">
        <v>-45201</v>
      </c>
    </row>
    <row r="10" spans="1:3">
      <c r="A10" s="4" t="s">
        <v>434</v>
      </c>
      <c r="B10" s="5" t="n">
        <v>127454</v>
      </c>
      <c r="C10" s="5" t="n">
        <v>14013</v>
      </c>
    </row>
    <row r="11" spans="1:3">
      <c r="A11" s="4" t="s">
        <v>436</v>
      </c>
      <c r="B11" s="5" t="n">
        <v>212872</v>
      </c>
      <c r="C11" s="5" t="n">
        <v>-338557</v>
      </c>
    </row>
    <row r="12" spans="1:3">
      <c r="A12" s="4" t="s">
        <v>437</v>
      </c>
      <c r="B12" s="5" t="n">
        <v>-212872</v>
      </c>
      <c r="C12" s="5" t="n">
        <v>338557</v>
      </c>
    </row>
    <row r="13" spans="1:3">
      <c r="A13" s="4" t="s">
        <v>438</v>
      </c>
      <c r="B13" s="6" t="n">
        <v>0</v>
      </c>
      <c r="C1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9</v>
      </c>
      <c r="B1" s="2" t="s">
        <v>2</v>
      </c>
      <c r="C1" s="2" t="s">
        <v>32</v>
      </c>
    </row>
    <row r="2" spans="1:3">
      <c r="A2" s="3" t="s">
        <v>440</v>
      </c>
    </row>
    <row r="3" spans="1:3">
      <c r="A3" s="4" t="s">
        <v>441</v>
      </c>
      <c r="B3" s="6" t="n">
        <v>3689028</v>
      </c>
      <c r="C3" s="6" t="n">
        <v>3936614</v>
      </c>
    </row>
    <row r="4" spans="1:3">
      <c r="A4" s="4" t="s">
        <v>442</v>
      </c>
      <c r="B4" s="5" t="n">
        <v>383795</v>
      </c>
      <c r="C4" s="5" t="n">
        <v>383795</v>
      </c>
    </row>
    <row r="5" spans="1:3">
      <c r="A5" s="4" t="s">
        <v>117</v>
      </c>
      <c r="B5" s="5" t="n">
        <v>155180</v>
      </c>
      <c r="C5" s="5" t="n">
        <v>155432</v>
      </c>
    </row>
    <row r="6" spans="1:3">
      <c r="A6" s="4" t="s">
        <v>443</v>
      </c>
      <c r="B6" s="5" t="n">
        <v>99757</v>
      </c>
      <c r="C6" s="5" t="n">
        <v>99757</v>
      </c>
    </row>
    <row r="7" spans="1:3">
      <c r="A7" s="4" t="s">
        <v>444</v>
      </c>
      <c r="B7" s="5" t="n">
        <v>85573</v>
      </c>
      <c r="C7" s="5" t="n">
        <v>109175</v>
      </c>
    </row>
    <row r="8" spans="1:3">
      <c r="A8" s="4" t="s">
        <v>445</v>
      </c>
      <c r="B8" s="5" t="n">
        <v>4413333</v>
      </c>
      <c r="C8" s="5" t="n">
        <v>4684773</v>
      </c>
    </row>
    <row r="9" spans="1:3">
      <c r="A9" s="4" t="s">
        <v>446</v>
      </c>
      <c r="B9" s="5" t="n">
        <v>-4340498</v>
      </c>
      <c r="C9" s="5" t="n">
        <v>-4553370</v>
      </c>
    </row>
    <row r="10" spans="1:3">
      <c r="A10" s="4" t="s">
        <v>447</v>
      </c>
      <c r="B10" s="5" t="n">
        <v>72835</v>
      </c>
      <c r="C10" s="5" t="n">
        <v>131403</v>
      </c>
    </row>
    <row r="11" spans="1:3">
      <c r="A11" s="3" t="s">
        <v>448</v>
      </c>
    </row>
    <row r="12" spans="1:3">
      <c r="A12" s="4" t="s">
        <v>449</v>
      </c>
      <c r="B12" s="5" t="n">
        <v>-59599</v>
      </c>
      <c r="C12" s="5" t="n">
        <v>-118167</v>
      </c>
    </row>
    <row r="13" spans="1:3">
      <c r="A13" s="4" t="s">
        <v>450</v>
      </c>
      <c r="B13" s="5" t="n">
        <v>-13236</v>
      </c>
      <c r="C13" s="5" t="n">
        <v>-13236</v>
      </c>
    </row>
    <row r="14" spans="1:3">
      <c r="A14" s="4" t="s">
        <v>451</v>
      </c>
      <c r="B14" s="5" t="n">
        <v>-72835</v>
      </c>
      <c r="C14" s="5" t="n">
        <v>-131403</v>
      </c>
    </row>
    <row r="15" spans="1:3">
      <c r="A15" s="4" t="s">
        <v>106</v>
      </c>
      <c r="B15" s="6" t="n">
        <v>0</v>
      </c>
      <c r="C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2</v>
      </c>
      <c r="B1" s="2" t="s">
        <v>1</v>
      </c>
    </row>
    <row r="2" spans="1:3">
      <c r="B2" s="2" t="s">
        <v>2</v>
      </c>
      <c r="C2" s="2" t="s">
        <v>32</v>
      </c>
    </row>
    <row r="3" spans="1:3">
      <c r="A3" s="3" t="s">
        <v>181</v>
      </c>
    </row>
    <row r="4" spans="1:3">
      <c r="A4" s="4" t="s">
        <v>453</v>
      </c>
      <c r="B4" s="4" t="s">
        <v>454</v>
      </c>
      <c r="C4" s="4" t="s">
        <v>455</v>
      </c>
    </row>
    <row r="5" spans="1:3">
      <c r="A5" s="4" t="s">
        <v>456</v>
      </c>
      <c r="B5" s="4" t="s">
        <v>457</v>
      </c>
      <c r="C5" s="4" t="s">
        <v>458</v>
      </c>
    </row>
    <row r="6" spans="1:3">
      <c r="A6" s="3" t="s">
        <v>459</v>
      </c>
    </row>
    <row r="7" spans="1:3">
      <c r="A7" s="4" t="s">
        <v>117</v>
      </c>
      <c r="B7" s="4" t="s">
        <v>460</v>
      </c>
      <c r="C7" s="4" t="s">
        <v>461</v>
      </c>
    </row>
    <row r="8" spans="1:3">
      <c r="A8" s="4" t="s">
        <v>312</v>
      </c>
      <c r="B8" s="4" t="s">
        <v>462</v>
      </c>
      <c r="C8" s="4" t="s">
        <v>462</v>
      </c>
    </row>
    <row r="9" spans="1:3">
      <c r="A9" s="4" t="s">
        <v>463</v>
      </c>
      <c r="B9" s="4" t="s">
        <v>464</v>
      </c>
      <c r="C9" s="4" t="s">
        <v>465</v>
      </c>
    </row>
    <row r="10" spans="1:3">
      <c r="A10" s="4" t="s">
        <v>312</v>
      </c>
      <c r="B10" s="4" t="s">
        <v>466</v>
      </c>
      <c r="C10" s="4" t="s">
        <v>467</v>
      </c>
    </row>
    <row r="11" spans="1:3">
      <c r="A11" s="4" t="s">
        <v>437</v>
      </c>
      <c r="B11" s="4" t="s">
        <v>468</v>
      </c>
      <c r="C11" s="4" t="s">
        <v>469</v>
      </c>
    </row>
    <row r="12" spans="1:3">
      <c r="A12" s="4" t="s">
        <v>470</v>
      </c>
      <c r="B12" s="4" t="s">
        <v>330</v>
      </c>
      <c r="C12" s="4" t="s">
        <v>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1</v>
      </c>
      <c r="B1" s="2" t="s">
        <v>1</v>
      </c>
    </row>
    <row r="2" spans="1:3">
      <c r="B2" s="2" t="s">
        <v>2</v>
      </c>
      <c r="C2" s="2" t="s">
        <v>32</v>
      </c>
    </row>
    <row r="3" spans="1:3">
      <c r="A3" s="4" t="s">
        <v>472</v>
      </c>
      <c r="B3" s="6" t="n">
        <v>0</v>
      </c>
      <c r="C3" s="6" t="n">
        <v>0</v>
      </c>
    </row>
    <row r="4" spans="1:3">
      <c r="A4" s="4" t="s">
        <v>473</v>
      </c>
      <c r="B4" s="5" t="n">
        <v>9211000</v>
      </c>
      <c r="C4" s="5" t="n">
        <v>5533000</v>
      </c>
    </row>
    <row r="5" spans="1:3">
      <c r="A5" s="4" t="s">
        <v>474</v>
      </c>
      <c r="B5" s="5" t="n">
        <v>3132000</v>
      </c>
      <c r="C5" s="5" t="n">
        <v>277000</v>
      </c>
    </row>
    <row r="6" spans="1:3">
      <c r="A6" s="4" t="s">
        <v>475</v>
      </c>
      <c r="B6" s="5" t="n">
        <v>-4340498</v>
      </c>
      <c r="C6" s="5" t="n">
        <v>-4553370</v>
      </c>
    </row>
    <row r="7" spans="1:3">
      <c r="A7" s="4" t="s">
        <v>476</v>
      </c>
      <c r="B7" s="5" t="n">
        <v>984000</v>
      </c>
    </row>
    <row r="8" spans="1:3">
      <c r="A8" s="4" t="s">
        <v>442</v>
      </c>
      <c r="B8" s="5" t="n">
        <v>383795</v>
      </c>
      <c r="C8" s="6" t="n">
        <v>383795</v>
      </c>
    </row>
    <row r="9" spans="1:3">
      <c r="A9" s="4" t="s">
        <v>477</v>
      </c>
    </row>
    <row r="10" spans="1:3">
      <c r="A10" s="4" t="s">
        <v>478</v>
      </c>
      <c r="B10" s="6" t="n">
        <v>267000</v>
      </c>
    </row>
    <row r="11" spans="1:3">
      <c r="A11" s="4" t="s">
        <v>479</v>
      </c>
    </row>
    <row r="12" spans="1:3">
      <c r="A12" s="4" t="s">
        <v>480</v>
      </c>
      <c r="B12" s="4" t="s">
        <v>481</v>
      </c>
    </row>
    <row r="13" spans="1:3">
      <c r="A13" s="4" t="s">
        <v>482</v>
      </c>
      <c r="B13" s="4" t="s">
        <v>483</v>
      </c>
    </row>
    <row r="14" spans="1:3">
      <c r="A14" s="4" t="s">
        <v>484</v>
      </c>
    </row>
    <row r="15" spans="1:3">
      <c r="A15" s="4" t="s">
        <v>473</v>
      </c>
      <c r="B15" s="6" t="n">
        <v>3188000</v>
      </c>
    </row>
    <row r="16" spans="1:3">
      <c r="A16" s="4" t="s">
        <v>480</v>
      </c>
      <c r="B16" s="4" t="s">
        <v>485</v>
      </c>
    </row>
    <row r="17" spans="1:3">
      <c r="A17" s="4" t="s">
        <v>474</v>
      </c>
      <c r="B17" s="6" t="n">
        <v>28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6</v>
      </c>
      <c r="B1" s="2" t="s">
        <v>1</v>
      </c>
    </row>
    <row r="2" spans="1:3">
      <c r="B2" s="2" t="s">
        <v>2</v>
      </c>
      <c r="C2" s="2" t="s">
        <v>32</v>
      </c>
    </row>
    <row r="3" spans="1:3">
      <c r="A3" s="3" t="s">
        <v>487</v>
      </c>
    </row>
    <row r="4" spans="1:3">
      <c r="A4" s="4" t="s">
        <v>81</v>
      </c>
      <c r="B4" s="6" t="n">
        <v>606562</v>
      </c>
      <c r="C4" s="6" t="n">
        <v>-1433981</v>
      </c>
    </row>
    <row r="5" spans="1:3">
      <c r="A5" s="4" t="s">
        <v>488</v>
      </c>
      <c r="B5" s="5" t="n">
        <v>0</v>
      </c>
      <c r="C5" s="5" t="n">
        <v>-475580</v>
      </c>
    </row>
    <row r="6" spans="1:3">
      <c r="A6" s="4" t="s">
        <v>489</v>
      </c>
      <c r="B6" s="6" t="n">
        <v>606562</v>
      </c>
      <c r="C6" s="6" t="n">
        <v>-1909561</v>
      </c>
    </row>
    <row r="7" spans="1:3">
      <c r="A7" s="3" t="s">
        <v>490</v>
      </c>
    </row>
    <row r="8" spans="1:3">
      <c r="A8" s="4" t="s">
        <v>491</v>
      </c>
      <c r="B8" s="5" t="n">
        <v>8521188</v>
      </c>
      <c r="C8" s="5" t="n">
        <v>8342168</v>
      </c>
    </row>
    <row r="9" spans="1:3">
      <c r="A9" s="3" t="s">
        <v>492</v>
      </c>
    </row>
    <row r="10" spans="1:3">
      <c r="A10" s="4" t="s">
        <v>493</v>
      </c>
      <c r="B10" s="5" t="n">
        <v>28289</v>
      </c>
      <c r="C10" s="5" t="n">
        <v>0</v>
      </c>
    </row>
    <row r="11" spans="1:3">
      <c r="A11" s="4" t="s">
        <v>494</v>
      </c>
      <c r="B11" s="5" t="n">
        <v>126106</v>
      </c>
      <c r="C11" s="5" t="n">
        <v>0</v>
      </c>
    </row>
    <row r="12" spans="1:3">
      <c r="A12" s="4" t="s">
        <v>495</v>
      </c>
      <c r="B12" s="5" t="n">
        <v>154395</v>
      </c>
      <c r="C12" s="5" t="n">
        <v>0</v>
      </c>
    </row>
    <row r="13" spans="1:3">
      <c r="A13" s="4" t="s">
        <v>496</v>
      </c>
      <c r="B13" s="5" t="n">
        <v>8675583</v>
      </c>
      <c r="C13" s="5" t="n">
        <v>8342168</v>
      </c>
    </row>
    <row r="14" spans="1:3">
      <c r="A14" s="4" t="s">
        <v>497</v>
      </c>
      <c r="B14" s="7" t="n">
        <v>0.07000000000000001</v>
      </c>
      <c r="C14" s="7" t="n">
        <v>-0.23</v>
      </c>
    </row>
    <row r="15" spans="1:3">
      <c r="A15" s="4" t="s">
        <v>498</v>
      </c>
      <c r="B15" s="7" t="n">
        <v>0.07000000000000001</v>
      </c>
      <c r="C15" s="7" t="n">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5" t="n">
        <v>912346</v>
      </c>
      <c r="C4" s="5" t="n">
        <v>1298178</v>
      </c>
    </row>
    <row r="5" spans="1:3">
      <c r="A5" s="4" t="s">
        <v>368</v>
      </c>
    </row>
    <row r="6" spans="1:3">
      <c r="A6" s="3" t="s">
        <v>500</v>
      </c>
    </row>
    <row r="7" spans="1:3">
      <c r="A7" s="4" t="s">
        <v>501</v>
      </c>
      <c r="B7" s="5" t="n">
        <v>188500</v>
      </c>
      <c r="C7" s="5" t="n">
        <v>311000</v>
      </c>
    </row>
    <row r="8" spans="1:3">
      <c r="A8" s="4" t="s">
        <v>502</v>
      </c>
    </row>
    <row r="9" spans="1:3">
      <c r="A9" s="3" t="s">
        <v>500</v>
      </c>
    </row>
    <row r="10" spans="1:3">
      <c r="A10" s="4" t="s">
        <v>501</v>
      </c>
      <c r="B10" s="5" t="n">
        <v>723846</v>
      </c>
      <c r="C10" s="5" t="n">
        <v>723846</v>
      </c>
    </row>
    <row r="11" spans="1:3">
      <c r="A11" s="4" t="s">
        <v>503</v>
      </c>
    </row>
    <row r="12" spans="1:3">
      <c r="A12" s="3" t="s">
        <v>500</v>
      </c>
    </row>
    <row r="13" spans="1:3">
      <c r="A13" s="4" t="s">
        <v>501</v>
      </c>
      <c r="B13" s="5" t="n">
        <v>0</v>
      </c>
      <c r="C13" s="5" t="n">
        <v>263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3" t="s">
        <v>65</v>
      </c>
    </row>
    <row r="4" spans="1:3">
      <c r="A4" s="4" t="s">
        <v>100</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04</v>
      </c>
      <c r="B1" s="2" t="s">
        <v>505</v>
      </c>
    </row>
    <row r="2" spans="1:2">
      <c r="A2" s="3" t="s">
        <v>189</v>
      </c>
    </row>
    <row r="3" spans="1:2">
      <c r="A3" s="5" t="n">
        <v>2017</v>
      </c>
      <c r="B3" s="6" t="n">
        <v>85000</v>
      </c>
    </row>
    <row r="4" spans="1:2">
      <c r="A4" s="5" t="n">
        <v>2018</v>
      </c>
      <c r="B4" s="5" t="n">
        <v>87000</v>
      </c>
    </row>
    <row r="5" spans="1:2">
      <c r="A5" s="5" t="n">
        <v>2019</v>
      </c>
      <c r="B5" s="5" t="n">
        <v>90000</v>
      </c>
    </row>
    <row r="6" spans="1:2">
      <c r="A6" s="5" t="n">
        <v>2020</v>
      </c>
      <c r="B6" s="5" t="n">
        <v>93000</v>
      </c>
    </row>
    <row r="7" spans="1:2">
      <c r="A7" s="4" t="s">
        <v>506</v>
      </c>
      <c r="B7" s="6" t="n">
        <v>35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7</v>
      </c>
      <c r="B1" s="2" t="s">
        <v>1</v>
      </c>
    </row>
    <row r="2" spans="1:3">
      <c r="B2" s="2" t="s">
        <v>2</v>
      </c>
      <c r="C2" s="2" t="s">
        <v>32</v>
      </c>
    </row>
    <row r="3" spans="1:3">
      <c r="A3" s="4" t="s">
        <v>508</v>
      </c>
      <c r="B3" s="6" t="n">
        <v>107000</v>
      </c>
      <c r="C3" s="6" t="n">
        <v>138000</v>
      </c>
    </row>
    <row r="4" spans="1:3">
      <c r="A4" s="4" t="s">
        <v>509</v>
      </c>
      <c r="B4" s="5" t="n">
        <v>168000</v>
      </c>
      <c r="C4" s="5" t="n">
        <v>185000</v>
      </c>
    </row>
    <row r="5" spans="1:3">
      <c r="A5" s="4" t="s">
        <v>477</v>
      </c>
    </row>
    <row r="6" spans="1:3">
      <c r="A6" s="4" t="s">
        <v>510</v>
      </c>
      <c r="B6" s="5" t="n">
        <v>1700000</v>
      </c>
    </row>
    <row r="7" spans="1:3">
      <c r="A7" s="4" t="s">
        <v>511</v>
      </c>
    </row>
    <row r="8" spans="1:3">
      <c r="A8" s="4" t="s">
        <v>512</v>
      </c>
      <c r="B8" s="5" t="n">
        <v>0</v>
      </c>
      <c r="C8" s="5" t="n">
        <v>1000</v>
      </c>
    </row>
    <row r="9" spans="1:3">
      <c r="A9" s="4" t="s">
        <v>513</v>
      </c>
    </row>
    <row r="10" spans="1:3">
      <c r="A10" s="4" t="s">
        <v>512</v>
      </c>
      <c r="B10" s="6" t="n">
        <v>0</v>
      </c>
      <c r="C10" s="6" t="n">
        <v>9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0</v>
      </c>
      <c r="C4" s="6" t="n">
        <v>10898</v>
      </c>
    </row>
    <row r="5" spans="1:3">
      <c r="A5" s="4" t="s">
        <v>517</v>
      </c>
      <c r="B5" s="5" t="n">
        <v>0</v>
      </c>
      <c r="C5" s="5" t="n">
        <v>952127</v>
      </c>
    </row>
    <row r="6" spans="1:3">
      <c r="A6" s="4" t="s">
        <v>518</v>
      </c>
      <c r="B6" s="5" t="n">
        <v>0</v>
      </c>
      <c r="C6" s="5" t="n">
        <v>-110001</v>
      </c>
    </row>
    <row r="7" spans="1:3">
      <c r="A7" s="4" t="s">
        <v>519</v>
      </c>
    </row>
    <row r="8" spans="1:3">
      <c r="A8" s="3" t="s">
        <v>515</v>
      </c>
    </row>
    <row r="9" spans="1:3">
      <c r="A9" s="4" t="s">
        <v>520</v>
      </c>
      <c r="B9" s="6" t="n">
        <v>1466000</v>
      </c>
      <c r="C9" s="5" t="n">
        <v>1522000</v>
      </c>
    </row>
    <row r="10" spans="1:3">
      <c r="A10" s="4" t="s">
        <v>521</v>
      </c>
    </row>
    <row r="11" spans="1:3">
      <c r="A11" s="3" t="s">
        <v>515</v>
      </c>
    </row>
    <row r="12" spans="1:3">
      <c r="A12" s="4" t="s">
        <v>522</v>
      </c>
      <c r="C12" s="5" t="n">
        <v>51000</v>
      </c>
    </row>
    <row r="13" spans="1:3">
      <c r="A13" s="4" t="s">
        <v>523</v>
      </c>
    </row>
    <row r="14" spans="1:3">
      <c r="A14" s="3" t="s">
        <v>515</v>
      </c>
    </row>
    <row r="15" spans="1:3">
      <c r="A15" s="4" t="s">
        <v>516</v>
      </c>
      <c r="C15" s="5" t="n">
        <v>11000</v>
      </c>
    </row>
    <row r="16" spans="1:3">
      <c r="A16" s="4" t="s">
        <v>517</v>
      </c>
      <c r="C16" s="5" t="n">
        <v>952000</v>
      </c>
    </row>
    <row r="17" spans="1:3">
      <c r="A17" s="4" t="s">
        <v>518</v>
      </c>
      <c r="C17" s="6" t="n">
        <v>-11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37000</v>
      </c>
      <c r="C4" s="6" t="n">
        <v>5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6" t="n">
        <v>27479896</v>
      </c>
      <c r="C4" s="6" t="n">
        <v>30013891</v>
      </c>
    </row>
    <row r="5" spans="1:3">
      <c r="A5" s="4" t="s">
        <v>530</v>
      </c>
    </row>
    <row r="6" spans="1:3">
      <c r="A6" s="3" t="s">
        <v>528</v>
      </c>
    </row>
    <row r="7" spans="1:3">
      <c r="A7" s="4" t="s">
        <v>529</v>
      </c>
      <c r="B7" s="5" t="n">
        <v>10214000</v>
      </c>
      <c r="C7" s="5" t="n">
        <v>11921000</v>
      </c>
    </row>
    <row r="8" spans="1:3">
      <c r="A8" s="4" t="s">
        <v>531</v>
      </c>
    </row>
    <row r="9" spans="1:3">
      <c r="A9" s="3" t="s">
        <v>528</v>
      </c>
    </row>
    <row r="10" spans="1:3">
      <c r="A10" s="4" t="s">
        <v>529</v>
      </c>
      <c r="B10" s="5" t="n">
        <v>8322000</v>
      </c>
      <c r="C10" s="5" t="n">
        <v>9628000</v>
      </c>
    </row>
    <row r="11" spans="1:3">
      <c r="A11" s="4" t="s">
        <v>532</v>
      </c>
    </row>
    <row r="12" spans="1:3">
      <c r="A12" s="3" t="s">
        <v>528</v>
      </c>
    </row>
    <row r="13" spans="1:3">
      <c r="A13" s="4" t="s">
        <v>529</v>
      </c>
      <c r="B13" s="5" t="n">
        <v>1892000</v>
      </c>
      <c r="C13" s="5" t="n">
        <v>2293000</v>
      </c>
    </row>
    <row r="14" spans="1:3">
      <c r="A14" s="4" t="s">
        <v>533</v>
      </c>
    </row>
    <row r="15" spans="1:3">
      <c r="A15" s="3" t="s">
        <v>528</v>
      </c>
    </row>
    <row r="16" spans="1:3">
      <c r="A16" s="4" t="s">
        <v>529</v>
      </c>
      <c r="B16" s="5" t="n">
        <v>9933000</v>
      </c>
      <c r="C16" s="5" t="n">
        <v>10313000</v>
      </c>
    </row>
    <row r="17" spans="1:3">
      <c r="A17" s="4" t="s">
        <v>534</v>
      </c>
    </row>
    <row r="18" spans="1:3">
      <c r="A18" s="3" t="s">
        <v>528</v>
      </c>
    </row>
    <row r="19" spans="1:3">
      <c r="A19" s="4" t="s">
        <v>529</v>
      </c>
      <c r="B19" s="5" t="n">
        <v>436000</v>
      </c>
      <c r="C19" s="5" t="n">
        <v>996000</v>
      </c>
    </row>
    <row r="20" spans="1:3">
      <c r="A20" s="4" t="s">
        <v>535</v>
      </c>
    </row>
    <row r="21" spans="1:3">
      <c r="A21" s="3" t="s">
        <v>528</v>
      </c>
    </row>
    <row r="22" spans="1:3">
      <c r="A22" s="4" t="s">
        <v>529</v>
      </c>
      <c r="B22" s="5" t="n">
        <v>4807000</v>
      </c>
      <c r="C22" s="5" t="n">
        <v>5319000</v>
      </c>
    </row>
    <row r="23" spans="1:3">
      <c r="A23" s="4" t="s">
        <v>536</v>
      </c>
    </row>
    <row r="24" spans="1:3">
      <c r="A24" s="3" t="s">
        <v>528</v>
      </c>
    </row>
    <row r="25" spans="1:3">
      <c r="A25" s="4" t="s">
        <v>529</v>
      </c>
      <c r="B25" s="5" t="n">
        <v>4690000</v>
      </c>
      <c r="C25" s="5" t="n">
        <v>3998000</v>
      </c>
    </row>
    <row r="26" spans="1:3">
      <c r="A26" s="4" t="s">
        <v>537</v>
      </c>
    </row>
    <row r="27" spans="1:3">
      <c r="A27" s="3" t="s">
        <v>528</v>
      </c>
    </row>
    <row r="28" spans="1:3">
      <c r="A28" s="4" t="s">
        <v>529</v>
      </c>
      <c r="B28" s="5" t="n">
        <v>7333000</v>
      </c>
      <c r="C28" s="5" t="n">
        <v>7780000</v>
      </c>
    </row>
    <row r="29" spans="1:3">
      <c r="A29" s="4" t="s">
        <v>538</v>
      </c>
    </row>
    <row r="30" spans="1:3">
      <c r="A30" s="3" t="s">
        <v>528</v>
      </c>
    </row>
    <row r="31" spans="1:3">
      <c r="A31" s="4" t="s">
        <v>529</v>
      </c>
      <c r="B31" s="5" t="n">
        <v>15000</v>
      </c>
      <c r="C31" s="5" t="n">
        <v>348000</v>
      </c>
    </row>
    <row r="32" spans="1:3">
      <c r="A32" s="4" t="s">
        <v>539</v>
      </c>
    </row>
    <row r="33" spans="1:3">
      <c r="A33" s="3" t="s">
        <v>528</v>
      </c>
    </row>
    <row r="34" spans="1:3">
      <c r="A34" s="4" t="s">
        <v>529</v>
      </c>
      <c r="B34" s="6" t="n">
        <v>7318000</v>
      </c>
      <c r="C34" s="6" t="n">
        <v>743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541</v>
      </c>
      <c r="B2" s="6" t="n">
        <v>56000</v>
      </c>
      <c r="C2" s="6" t="n">
        <v>120000</v>
      </c>
    </row>
    <row r="3" spans="1:3">
      <c r="A3" s="4" t="s">
        <v>537</v>
      </c>
    </row>
    <row r="4" spans="1:3">
      <c r="A4" s="4" t="s">
        <v>541</v>
      </c>
      <c r="B4" s="5" t="n">
        <v>56000</v>
      </c>
      <c r="C4" s="5" t="n">
        <v>120000</v>
      </c>
    </row>
    <row r="5" spans="1:3">
      <c r="A5" s="4" t="s">
        <v>533</v>
      </c>
    </row>
    <row r="6" spans="1:3">
      <c r="A6" s="4" t="s">
        <v>541</v>
      </c>
      <c r="B6" s="5" t="n">
        <v>0</v>
      </c>
      <c r="C6" s="5" t="n">
        <v>0</v>
      </c>
    </row>
    <row r="7" spans="1:3">
      <c r="A7" s="4" t="s">
        <v>530</v>
      </c>
    </row>
    <row r="8" spans="1:3">
      <c r="A8" s="4" t="s">
        <v>541</v>
      </c>
      <c r="B8" s="6" t="n">
        <v>0</v>
      </c>
      <c r="C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4" t="s">
        <v>545</v>
      </c>
      <c r="C4" s="4" t="s">
        <v>546</v>
      </c>
    </row>
    <row r="5" spans="1:3">
      <c r="A5" s="4" t="s">
        <v>547</v>
      </c>
    </row>
    <row r="6" spans="1:3">
      <c r="A6" s="3" t="s">
        <v>543</v>
      </c>
    </row>
    <row r="7" spans="1:3">
      <c r="A7" s="4" t="s">
        <v>544</v>
      </c>
      <c r="B7" s="4" t="s">
        <v>548</v>
      </c>
      <c r="C7" s="4" t="s">
        <v>549</v>
      </c>
    </row>
    <row r="8" spans="1:3">
      <c r="A8" s="4" t="s">
        <v>550</v>
      </c>
    </row>
    <row r="9" spans="1:3">
      <c r="A9" s="3" t="s">
        <v>543</v>
      </c>
    </row>
    <row r="10" spans="1:3">
      <c r="A10" s="4" t="s">
        <v>544</v>
      </c>
      <c r="B10" s="4" t="s">
        <v>551</v>
      </c>
      <c r="C10" s="4" t="s">
        <v>552</v>
      </c>
    </row>
    <row r="11" spans="1:3">
      <c r="A11" s="4" t="s">
        <v>553</v>
      </c>
    </row>
    <row r="12" spans="1:3">
      <c r="A12" s="3" t="s">
        <v>543</v>
      </c>
    </row>
    <row r="13" spans="1:3">
      <c r="A13" s="4" t="s">
        <v>544</v>
      </c>
      <c r="B13" s="4" t="s">
        <v>554</v>
      </c>
      <c r="C13" s="4" t="s">
        <v>555</v>
      </c>
    </row>
    <row r="14" spans="1:3">
      <c r="A14" s="4" t="s">
        <v>556</v>
      </c>
    </row>
    <row r="15" spans="1:3">
      <c r="A15" s="3" t="s">
        <v>543</v>
      </c>
    </row>
    <row r="16" spans="1:3">
      <c r="A16" s="4" t="s">
        <v>544</v>
      </c>
      <c r="B16" s="4" t="s">
        <v>557</v>
      </c>
      <c r="C16" s="4" t="s">
        <v>558</v>
      </c>
    </row>
    <row r="17" spans="1:3">
      <c r="A17" s="4" t="s">
        <v>530</v>
      </c>
    </row>
    <row r="18" spans="1:3">
      <c r="A18" s="3" t="s">
        <v>543</v>
      </c>
    </row>
    <row r="19" spans="1:3">
      <c r="A19" s="4" t="s">
        <v>544</v>
      </c>
      <c r="B19" s="4" t="s">
        <v>559</v>
      </c>
      <c r="C19" s="4" t="s">
        <v>560</v>
      </c>
    </row>
    <row r="20" spans="1:3">
      <c r="A20" s="4" t="s">
        <v>561</v>
      </c>
    </row>
    <row r="21" spans="1:3">
      <c r="A21" s="3" t="s">
        <v>543</v>
      </c>
    </row>
    <row r="22" spans="1:3">
      <c r="A22" s="4" t="s">
        <v>544</v>
      </c>
      <c r="B22" s="4" t="s">
        <v>562</v>
      </c>
      <c r="C22" s="4" t="s">
        <v>562</v>
      </c>
    </row>
    <row r="23" spans="1:3">
      <c r="A23" s="4" t="s">
        <v>563</v>
      </c>
    </row>
    <row r="24" spans="1:3">
      <c r="A24" s="3" t="s">
        <v>543</v>
      </c>
    </row>
    <row r="25" spans="1:3">
      <c r="A25" s="4" t="s">
        <v>544</v>
      </c>
      <c r="B25" s="4" t="s">
        <v>330</v>
      </c>
      <c r="C25" s="4" t="s">
        <v>330</v>
      </c>
    </row>
    <row r="26" spans="1:3">
      <c r="A26" s="4" t="s">
        <v>564</v>
      </c>
    </row>
    <row r="27" spans="1:3">
      <c r="A27" s="3" t="s">
        <v>543</v>
      </c>
    </row>
    <row r="28" spans="1:3">
      <c r="A28" s="4" t="s">
        <v>544</v>
      </c>
      <c r="B28" s="4" t="s">
        <v>565</v>
      </c>
      <c r="C28" s="4" t="s">
        <v>566</v>
      </c>
    </row>
    <row r="29" spans="1:3">
      <c r="A29" s="4" t="s">
        <v>567</v>
      </c>
    </row>
    <row r="30" spans="1:3">
      <c r="A30" s="3" t="s">
        <v>543</v>
      </c>
    </row>
    <row r="31" spans="1:3">
      <c r="A31" s="4" t="s">
        <v>544</v>
      </c>
      <c r="B31" s="4" t="s">
        <v>568</v>
      </c>
      <c r="C31" s="4" t="s">
        <v>566</v>
      </c>
    </row>
    <row r="32" spans="1:3">
      <c r="A32" s="4" t="s">
        <v>533</v>
      </c>
    </row>
    <row r="33" spans="1:3">
      <c r="A33" s="3" t="s">
        <v>543</v>
      </c>
    </row>
    <row r="34" spans="1:3">
      <c r="A34" s="4" t="s">
        <v>544</v>
      </c>
      <c r="B34" s="4" t="s">
        <v>569</v>
      </c>
      <c r="C34" s="4" t="s">
        <v>560</v>
      </c>
    </row>
    <row r="35" spans="1:3">
      <c r="A35" s="4" t="s">
        <v>570</v>
      </c>
    </row>
    <row r="36" spans="1:3">
      <c r="A36" s="3" t="s">
        <v>543</v>
      </c>
    </row>
    <row r="37" spans="1:3">
      <c r="A37" s="4" t="s">
        <v>544</v>
      </c>
      <c r="B37" s="4" t="s">
        <v>571</v>
      </c>
      <c r="C37" s="4" t="s">
        <v>566</v>
      </c>
    </row>
    <row r="38" spans="1:3">
      <c r="A38" s="4" t="s">
        <v>572</v>
      </c>
    </row>
    <row r="39" spans="1:3">
      <c r="A39" s="3" t="s">
        <v>543</v>
      </c>
    </row>
    <row r="40" spans="1:3">
      <c r="A40" s="4" t="s">
        <v>544</v>
      </c>
      <c r="B40" s="4" t="s">
        <v>573</v>
      </c>
      <c r="C40" s="4" t="s">
        <v>574</v>
      </c>
    </row>
    <row r="41" spans="1:3">
      <c r="A41" s="4" t="s">
        <v>575</v>
      </c>
    </row>
    <row r="42" spans="1:3">
      <c r="A42" s="3" t="s">
        <v>543</v>
      </c>
    </row>
    <row r="43" spans="1:3">
      <c r="A43" s="4" t="s">
        <v>544</v>
      </c>
      <c r="B43" s="4" t="s">
        <v>576</v>
      </c>
      <c r="C43" s="4" t="s">
        <v>577</v>
      </c>
    </row>
    <row r="44" spans="1:3">
      <c r="A44" s="4" t="s">
        <v>578</v>
      </c>
    </row>
    <row r="45" spans="1:3">
      <c r="A45" s="3" t="s">
        <v>543</v>
      </c>
    </row>
    <row r="46" spans="1:3">
      <c r="A46" s="4" t="s">
        <v>544</v>
      </c>
      <c r="B46" s="4" t="s">
        <v>579</v>
      </c>
      <c r="C46" s="4" t="s">
        <v>580</v>
      </c>
    </row>
    <row r="47" spans="1:3">
      <c r="A47" s="4" t="s">
        <v>537</v>
      </c>
    </row>
    <row r="48" spans="1:3">
      <c r="A48" s="3" t="s">
        <v>543</v>
      </c>
    </row>
    <row r="49" spans="1:3">
      <c r="A49" s="4" t="s">
        <v>544</v>
      </c>
      <c r="B49" s="4" t="s">
        <v>581</v>
      </c>
      <c r="C49" s="4" t="s">
        <v>582</v>
      </c>
    </row>
    <row r="50" spans="1:3">
      <c r="A50" s="4" t="s">
        <v>583</v>
      </c>
    </row>
    <row r="51" spans="1:3">
      <c r="A51" s="3" t="s">
        <v>543</v>
      </c>
    </row>
    <row r="52" spans="1:3">
      <c r="A52" s="4" t="s">
        <v>544</v>
      </c>
      <c r="B52" s="4" t="s">
        <v>330</v>
      </c>
      <c r="C52" s="4" t="s">
        <v>330</v>
      </c>
    </row>
    <row r="53" spans="1:3">
      <c r="A53" s="4" t="s">
        <v>584</v>
      </c>
    </row>
    <row r="54" spans="1:3">
      <c r="A54" s="3" t="s">
        <v>543</v>
      </c>
    </row>
    <row r="55" spans="1:3">
      <c r="A55" s="4" t="s">
        <v>544</v>
      </c>
      <c r="B55" s="4" t="s">
        <v>548</v>
      </c>
      <c r="C55" s="4" t="s">
        <v>454</v>
      </c>
    </row>
    <row r="56" spans="1:3">
      <c r="A56" s="4" t="s">
        <v>585</v>
      </c>
    </row>
    <row r="57" spans="1:3">
      <c r="A57" s="3" t="s">
        <v>543</v>
      </c>
    </row>
    <row r="58" spans="1:3">
      <c r="A58" s="4" t="s">
        <v>544</v>
      </c>
      <c r="B58" s="4" t="s">
        <v>586</v>
      </c>
      <c r="C58" s="4" t="s">
        <v>587</v>
      </c>
    </row>
    <row r="59" spans="1:3">
      <c r="A59" s="4" t="s">
        <v>588</v>
      </c>
    </row>
    <row r="60" spans="1:3">
      <c r="A60" s="3" t="s">
        <v>543</v>
      </c>
    </row>
    <row r="61" spans="1:3">
      <c r="A61" s="4" t="s">
        <v>544</v>
      </c>
      <c r="B61" s="4" t="s">
        <v>589</v>
      </c>
      <c r="C61" s="4" t="s">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37"/>
    <col customWidth="1" max="6" min="6" width="13"/>
  </cols>
  <sheetData>
    <row r="1" spans="1:6">
      <c r="A1" s="1" t="s">
        <v>101</v>
      </c>
      <c r="B1" s="2" t="s">
        <v>102</v>
      </c>
      <c r="C1" s="2" t="s">
        <v>103</v>
      </c>
      <c r="D1" s="2" t="s">
        <v>104</v>
      </c>
      <c r="E1" s="2" t="s">
        <v>105</v>
      </c>
      <c r="F1" s="2" t="s">
        <v>106</v>
      </c>
    </row>
    <row r="2" spans="1:6">
      <c r="A2" s="4" t="s">
        <v>107</v>
      </c>
      <c r="B2" s="6" t="n">
        <v>91598</v>
      </c>
      <c r="C2" s="6" t="n">
        <v>18747371</v>
      </c>
      <c r="D2" s="6" t="n">
        <v>-8371806</v>
      </c>
      <c r="E2" s="6" t="n">
        <v>-20411</v>
      </c>
      <c r="F2" s="6" t="n">
        <v>10446752</v>
      </c>
    </row>
    <row r="3" spans="1:6">
      <c r="A3" s="4" t="s">
        <v>108</v>
      </c>
      <c r="B3" s="5" t="n">
        <v>9159796</v>
      </c>
    </row>
    <row r="4" spans="1:6">
      <c r="A4" s="4" t="s">
        <v>109</v>
      </c>
      <c r="B4" s="6" t="n">
        <v>3250</v>
      </c>
      <c r="C4" s="5" t="n">
        <v>-3250</v>
      </c>
      <c r="D4" s="4" t="s">
        <v>50</v>
      </c>
      <c r="E4" s="4" t="s">
        <v>50</v>
      </c>
    </row>
    <row r="5" spans="1:6">
      <c r="A5" s="4" t="s">
        <v>110</v>
      </c>
      <c r="B5" s="5" t="n">
        <v>325000</v>
      </c>
    </row>
    <row r="6" spans="1:6">
      <c r="A6" s="4" t="s">
        <v>111</v>
      </c>
      <c r="B6" s="6" t="n">
        <v>-1263</v>
      </c>
      <c r="C6" s="5" t="n">
        <v>1263</v>
      </c>
    </row>
    <row r="7" spans="1:6">
      <c r="A7" s="4" t="s">
        <v>112</v>
      </c>
      <c r="B7" s="5" t="n">
        <v>-126291</v>
      </c>
    </row>
    <row r="8" spans="1:6">
      <c r="A8" s="4" t="s">
        <v>113</v>
      </c>
      <c r="B8" s="6" t="n">
        <v>-103</v>
      </c>
      <c r="C8" s="5" t="n">
        <v>-12095</v>
      </c>
      <c r="F8" s="5" t="n">
        <v>-12128</v>
      </c>
    </row>
    <row r="9" spans="1:6">
      <c r="A9" s="4" t="s">
        <v>114</v>
      </c>
      <c r="B9" s="5" t="n">
        <v>-10340</v>
      </c>
    </row>
    <row r="10" spans="1:6">
      <c r="A10" s="4" t="s">
        <v>115</v>
      </c>
      <c r="B10" s="6" t="n">
        <v>-7064</v>
      </c>
      <c r="C10" s="5" t="n">
        <v>-1252993</v>
      </c>
      <c r="D10" s="4" t="s">
        <v>50</v>
      </c>
      <c r="E10" s="4" t="s">
        <v>50</v>
      </c>
      <c r="F10" s="5" t="n">
        <v>-1260057</v>
      </c>
    </row>
    <row r="11" spans="1:6">
      <c r="A11" s="4" t="s">
        <v>116</v>
      </c>
      <c r="B11" s="5" t="n">
        <v>-706410</v>
      </c>
    </row>
    <row r="12" spans="1:6">
      <c r="A12" s="4" t="s">
        <v>117</v>
      </c>
      <c r="C12" s="5" t="n">
        <v>69751</v>
      </c>
      <c r="F12" s="5" t="n">
        <v>69751</v>
      </c>
    </row>
    <row r="13" spans="1:6">
      <c r="A13" s="4" t="s">
        <v>118</v>
      </c>
      <c r="B13" s="4" t="s">
        <v>50</v>
      </c>
      <c r="C13" s="4" t="s">
        <v>50</v>
      </c>
      <c r="D13" s="5" t="n">
        <v>-21208</v>
      </c>
      <c r="E13" s="4" t="s">
        <v>50</v>
      </c>
      <c r="F13" s="5" t="n">
        <v>-21208</v>
      </c>
    </row>
    <row r="14" spans="1:6">
      <c r="A14" s="4" t="s">
        <v>119</v>
      </c>
      <c r="B14" s="4" t="s">
        <v>50</v>
      </c>
      <c r="C14" s="4" t="s">
        <v>50</v>
      </c>
      <c r="D14" s="5" t="n">
        <v>-454372</v>
      </c>
      <c r="E14" s="4" t="s">
        <v>50</v>
      </c>
      <c r="F14" s="5" t="n">
        <v>-454372</v>
      </c>
    </row>
    <row r="15" spans="1:6">
      <c r="A15" s="4" t="s">
        <v>120</v>
      </c>
      <c r="B15" s="4" t="s">
        <v>50</v>
      </c>
      <c r="C15" s="4" t="s">
        <v>50</v>
      </c>
      <c r="D15" s="4" t="s">
        <v>50</v>
      </c>
      <c r="E15" s="5" t="n">
        <v>-1374</v>
      </c>
      <c r="F15" s="5" t="n">
        <v>-1374</v>
      </c>
    </row>
    <row r="16" spans="1:6">
      <c r="A16" s="4" t="s">
        <v>81</v>
      </c>
      <c r="D16" s="5" t="n">
        <v>-1433981</v>
      </c>
      <c r="F16" s="5" t="n">
        <v>-1433981</v>
      </c>
    </row>
    <row r="17" spans="1:6">
      <c r="A17" s="4" t="s">
        <v>121</v>
      </c>
      <c r="B17" s="6" t="n">
        <v>86418</v>
      </c>
      <c r="C17" s="5" t="n">
        <v>17550047</v>
      </c>
      <c r="D17" s="5" t="n">
        <v>-10281367</v>
      </c>
      <c r="E17" s="5" t="n">
        <v>-21785</v>
      </c>
      <c r="F17" s="5" t="n">
        <v>7333313</v>
      </c>
    </row>
    <row r="18" spans="1:6">
      <c r="A18" s="4" t="s">
        <v>122</v>
      </c>
      <c r="B18" s="5" t="n">
        <v>8641755</v>
      </c>
    </row>
    <row r="19" spans="1:6">
      <c r="A19" s="4" t="s">
        <v>109</v>
      </c>
      <c r="B19" s="6" t="n">
        <v>1418</v>
      </c>
      <c r="C19" s="5" t="n">
        <v>-1418</v>
      </c>
    </row>
    <row r="20" spans="1:6">
      <c r="A20" s="4" t="s">
        <v>110</v>
      </c>
      <c r="B20" s="5" t="n">
        <v>141817</v>
      </c>
    </row>
    <row r="21" spans="1:6">
      <c r="A21" s="4" t="s">
        <v>111</v>
      </c>
      <c r="B21" s="6" t="n">
        <v>-17</v>
      </c>
      <c r="C21" s="5" t="n">
        <v>17</v>
      </c>
    </row>
    <row r="22" spans="1:6">
      <c r="A22" s="4" t="s">
        <v>112</v>
      </c>
      <c r="B22" s="5" t="n">
        <v>-1666</v>
      </c>
    </row>
    <row r="23" spans="1:6">
      <c r="A23" s="4" t="s">
        <v>113</v>
      </c>
      <c r="B23" s="6" t="n">
        <v>-11</v>
      </c>
      <c r="C23" s="5" t="n">
        <v>-1656</v>
      </c>
      <c r="F23" s="5" t="n">
        <v>-1667</v>
      </c>
    </row>
    <row r="24" spans="1:6">
      <c r="A24" s="4" t="s">
        <v>114</v>
      </c>
      <c r="B24" s="5" t="n">
        <v>-1076</v>
      </c>
    </row>
    <row r="25" spans="1:6">
      <c r="A25" s="4" t="s">
        <v>117</v>
      </c>
      <c r="C25" s="5" t="n">
        <v>236070</v>
      </c>
      <c r="F25" s="5" t="n">
        <v>236070</v>
      </c>
    </row>
    <row r="26" spans="1:6">
      <c r="A26" s="4" t="s">
        <v>81</v>
      </c>
      <c r="D26" s="5" t="n">
        <v>606562</v>
      </c>
      <c r="F26" s="5" t="n">
        <v>606562</v>
      </c>
    </row>
    <row r="27" spans="1:6">
      <c r="A27" s="4" t="s">
        <v>123</v>
      </c>
      <c r="B27" s="6" t="n">
        <v>87808</v>
      </c>
      <c r="C27" s="6" t="n">
        <v>17783060</v>
      </c>
      <c r="D27" s="6" t="n">
        <v>-9674805</v>
      </c>
      <c r="E27" s="6" t="n">
        <v>-21785</v>
      </c>
      <c r="F27" s="6" t="n">
        <v>8174278</v>
      </c>
    </row>
    <row r="28" spans="1:6">
      <c r="A28" s="4" t="s">
        <v>124</v>
      </c>
      <c r="B28" s="5" t="n">
        <v>8780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81</v>
      </c>
      <c r="B4" s="6" t="n">
        <v>606562</v>
      </c>
      <c r="C4" s="6" t="n">
        <v>-1433981</v>
      </c>
    </row>
    <row r="5" spans="1:3">
      <c r="A5" s="3" t="s">
        <v>127</v>
      </c>
    </row>
    <row r="6" spans="1:3">
      <c r="A6" s="4" t="s">
        <v>117</v>
      </c>
      <c r="B6" s="5" t="n">
        <v>236070</v>
      </c>
      <c r="C6" s="5" t="n">
        <v>69751</v>
      </c>
    </row>
    <row r="7" spans="1:3">
      <c r="A7" s="4" t="s">
        <v>128</v>
      </c>
      <c r="B7" s="5" t="n">
        <v>52754</v>
      </c>
      <c r="C7" s="5" t="n">
        <v>53445</v>
      </c>
    </row>
    <row r="8" spans="1:3">
      <c r="A8" s="4" t="s">
        <v>129</v>
      </c>
      <c r="B8" s="5" t="n">
        <v>31070</v>
      </c>
      <c r="C8" s="5" t="n">
        <v>0</v>
      </c>
    </row>
    <row r="9" spans="1:3">
      <c r="A9" s="4" t="s">
        <v>130</v>
      </c>
      <c r="B9" s="5" t="n">
        <v>0</v>
      </c>
      <c r="C9" s="5" t="n">
        <v>110001</v>
      </c>
    </row>
    <row r="10" spans="1:3">
      <c r="A10" s="4" t="s">
        <v>131</v>
      </c>
      <c r="B10" s="5" t="n">
        <v>-17437</v>
      </c>
      <c r="C10" s="5" t="n">
        <v>-14649</v>
      </c>
    </row>
    <row r="11" spans="1:3">
      <c r="A11" s="3" t="s">
        <v>132</v>
      </c>
    </row>
    <row r="12" spans="1:3">
      <c r="A12" s="4" t="s">
        <v>35</v>
      </c>
      <c r="B12" s="5" t="n">
        <v>589706</v>
      </c>
      <c r="C12" s="5" t="n">
        <v>670742</v>
      </c>
    </row>
    <row r="13" spans="1:3">
      <c r="A13" s="4" t="s">
        <v>36</v>
      </c>
      <c r="B13" s="5" t="n">
        <v>293484</v>
      </c>
      <c r="C13" s="5" t="n">
        <v>-491627</v>
      </c>
    </row>
    <row r="14" spans="1:3">
      <c r="A14" s="4" t="s">
        <v>37</v>
      </c>
      <c r="B14" s="5" t="n">
        <v>154591</v>
      </c>
      <c r="C14" s="5" t="n">
        <v>105538</v>
      </c>
    </row>
    <row r="15" spans="1:3">
      <c r="A15" s="4" t="s">
        <v>40</v>
      </c>
      <c r="B15" s="5" t="n">
        <v>28119</v>
      </c>
      <c r="C15" s="5" t="n">
        <v>0</v>
      </c>
    </row>
    <row r="16" spans="1:3">
      <c r="A16" s="4" t="s">
        <v>133</v>
      </c>
      <c r="B16" s="5" t="n">
        <v>-709012</v>
      </c>
      <c r="C16" s="5" t="n">
        <v>-1596344</v>
      </c>
    </row>
    <row r="17" spans="1:3">
      <c r="A17" s="4" t="s">
        <v>45</v>
      </c>
      <c r="B17" s="5" t="n">
        <v>-445880</v>
      </c>
      <c r="C17" s="5" t="n">
        <v>505219</v>
      </c>
    </row>
    <row r="18" spans="1:3">
      <c r="A18" s="4" t="s">
        <v>47</v>
      </c>
      <c r="B18" s="5" t="n">
        <v>-51743</v>
      </c>
      <c r="C18" s="5" t="n">
        <v>0</v>
      </c>
    </row>
    <row r="19" spans="1:3">
      <c r="A19" s="4" t="s">
        <v>134</v>
      </c>
      <c r="B19" s="5" t="n">
        <v>768284</v>
      </c>
      <c r="C19" s="5" t="n">
        <v>-2021905</v>
      </c>
    </row>
    <row r="20" spans="1:3">
      <c r="A20" s="3" t="s">
        <v>135</v>
      </c>
    </row>
    <row r="21" spans="1:3">
      <c r="A21" s="4" t="s">
        <v>136</v>
      </c>
      <c r="B21" s="5" t="n">
        <v>0</v>
      </c>
      <c r="C21" s="5" t="n">
        <v>952127</v>
      </c>
    </row>
    <row r="22" spans="1:3">
      <c r="A22" s="4" t="s">
        <v>137</v>
      </c>
      <c r="B22" s="5" t="n">
        <v>0</v>
      </c>
      <c r="C22" s="5" t="n">
        <v>-10898</v>
      </c>
    </row>
    <row r="23" spans="1:3">
      <c r="A23" s="4" t="s">
        <v>138</v>
      </c>
      <c r="B23" s="5" t="n">
        <v>-48121</v>
      </c>
      <c r="C23" s="5" t="n">
        <v>-33189</v>
      </c>
    </row>
    <row r="24" spans="1:3">
      <c r="A24" s="4" t="s">
        <v>139</v>
      </c>
      <c r="B24" s="5" t="n">
        <v>-48121</v>
      </c>
      <c r="C24" s="5" t="n">
        <v>908040</v>
      </c>
    </row>
    <row r="25" spans="1:3">
      <c r="A25" s="3" t="s">
        <v>140</v>
      </c>
    </row>
    <row r="26" spans="1:3">
      <c r="A26" s="4" t="s">
        <v>141</v>
      </c>
      <c r="B26" s="5" t="n">
        <v>0</v>
      </c>
      <c r="C26" s="5" t="n">
        <v>-1287737</v>
      </c>
    </row>
    <row r="27" spans="1:3">
      <c r="A27" s="4" t="s">
        <v>142</v>
      </c>
      <c r="B27" s="5" t="n">
        <v>0</v>
      </c>
      <c r="C27" s="5" t="n">
        <v>-21208</v>
      </c>
    </row>
    <row r="28" spans="1:3">
      <c r="A28" s="4" t="s">
        <v>113</v>
      </c>
      <c r="B28" s="5" t="n">
        <v>-1667</v>
      </c>
      <c r="C28" s="5" t="n">
        <v>-12198</v>
      </c>
    </row>
    <row r="29" spans="1:3">
      <c r="A29" s="4" t="s">
        <v>143</v>
      </c>
      <c r="B29" s="5" t="n">
        <v>-1667</v>
      </c>
      <c r="C29" s="5" t="n">
        <v>-1321143</v>
      </c>
    </row>
    <row r="30" spans="1:3">
      <c r="A30" s="4" t="s">
        <v>144</v>
      </c>
      <c r="B30" s="5" t="n">
        <v>718496</v>
      </c>
      <c r="C30" s="5" t="n">
        <v>-2435008</v>
      </c>
    </row>
    <row r="31" spans="1:3">
      <c r="A31" s="4" t="s">
        <v>145</v>
      </c>
      <c r="B31" s="5" t="n">
        <v>4042124</v>
      </c>
      <c r="C31" s="5" t="n">
        <v>6477132</v>
      </c>
    </row>
    <row r="32" spans="1:3">
      <c r="A32" s="4" t="s">
        <v>146</v>
      </c>
      <c r="B32" s="5" t="n">
        <v>4760620</v>
      </c>
      <c r="C32" s="5" t="n">
        <v>4042124</v>
      </c>
    </row>
    <row r="33" spans="1:3">
      <c r="A33" s="3" t="s">
        <v>147</v>
      </c>
    </row>
    <row r="34" spans="1:3">
      <c r="A34" s="4" t="s">
        <v>119</v>
      </c>
      <c r="B34" s="6" t="n">
        <v>0</v>
      </c>
      <c r="C34" s="6" t="n">
        <v>4543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01:38Z</dcterms:created>
  <dcterms:modified xmlns:dcterms="http://purl.org/dc/terms/" xmlns:xsi="http://www.w3.org/2001/XMLSchema-instance" xsi:type="dcterms:W3CDTF">2016-12-12T16:01:38Z</dcterms:modified>
</cp:coreProperties>
</file>